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Goodwill and Other Intangible A" sheetId="7" r:id="rId7"/>
    <s:sheet name="Fair Value Measurements" sheetId="8" r:id="rId8"/>
    <s:sheet name="Notes Payable and Long Term Deb" sheetId="9" r:id="rId9"/>
    <s:sheet name="Income Taxes" sheetId="10" r:id="rId10"/>
    <s:sheet name="Commitments and Contingencies" sheetId="11" r:id="rId11"/>
    <s:sheet name="Stockholders' Equity" sheetId="12" r:id="rId12"/>
    <s:sheet name="Foreign Currency Exchange Contr" sheetId="13" r:id="rId13"/>
    <s:sheet name="Accumulated Other Comprehensive" sheetId="14" r:id="rId14"/>
    <s:sheet name="Net Income per Share" sheetId="15" r:id="rId15"/>
    <s:sheet name="Business Segments, Concentratio" sheetId="16" r:id="rId16"/>
    <s:sheet name="General (Policies)" sheetId="17" r:id="rId17"/>
    <s:sheet name="Goodwill and Other Intangible18" sheetId="18" r:id="rId18"/>
    <s:sheet name="Fair Value Measurements (Tables" sheetId="19" r:id="rId19"/>
    <s:sheet name="Stockholders' Equity (Tables)" sheetId="20" r:id="rId20"/>
    <s:sheet name="Foreign Currency Exchange Con21" sheetId="21" r:id="rId21"/>
    <s:sheet name="Accumulated Other Comprehensi22" sheetId="22" r:id="rId22"/>
    <s:sheet name="Net Income per Share (Tables)" sheetId="23" r:id="rId23"/>
    <s:sheet name="Business Segments, Concentrat24" sheetId="24" r:id="rId24"/>
    <s:sheet name="Goodwill and Other Intangible25" sheetId="25" r:id="rId25"/>
    <s:sheet name="Goodwill and Other Intangible26" sheetId="26" r:id="rId26"/>
    <s:sheet name="Fair Value Measurements (Narrat" sheetId="27" r:id="rId27"/>
    <s:sheet name="Fair Value Measurements (Levels" sheetId="28" r:id="rId28"/>
    <s:sheet name="Credit Agreement (Narrative) (D" sheetId="29" r:id="rId29"/>
    <s:sheet name="Income Taxes (Details)" sheetId="30" r:id="rId30"/>
    <s:sheet name="Commitments and Contingencies (" sheetId="31" r:id="rId31"/>
    <s:sheet name="Stockholders' Equity (Narrative" sheetId="32" r:id="rId32"/>
    <s:sheet name="Stockholders' Equity (Change in" sheetId="33" r:id="rId33"/>
    <s:sheet name="Foreign Currency Exchange Con34" sheetId="34" r:id="rId34"/>
    <s:sheet name="Accumulated Other Comprehensi35" sheetId="35" r:id="rId35"/>
    <s:sheet name="Net Income per Share (Additiona" sheetId="36" r:id="rId36"/>
    <s:sheet name="Business Segments, Concentrat37" sheetId="37" r:id="rId37"/>
    <s:sheet name="Business Segments, Concentrat38" sheetId="38" r:id="rId38"/>
    <s:sheet name="Business Segments, Concentrat39" sheetId="39" r:id="rId39"/>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Jun. 30, 2015</t>
  </si>
  <si>
    <t>Jul. 31, 2015</t>
  </si>
  <si>
    <t>Document and Entity Information</t>
  </si>
  <si>
    <t>Entity Registrant Name</t>
  </si>
  <si>
    <t>DECKERS OUTDOOR CORP</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Mar. 31, 2015</t>
  </si>
  <si>
    <t>Current assets:</t>
  </si>
  <si>
    <t>Cash and cash equivalents</t>
  </si>
  <si>
    <t>Trade accounts receivable, net of allowances ($18,762 at June 30, 2015 and $18,218 at March 31, 2015)</t>
  </si>
  <si>
    <t>Inventories</t>
  </si>
  <si>
    <t>Prepaid expenses</t>
  </si>
  <si>
    <t>Other current assets</t>
  </si>
  <si>
    <t>Income taxes receivable</t>
  </si>
  <si>
    <t>Deferred tax assets</t>
  </si>
  <si>
    <t>Total current assets</t>
  </si>
  <si>
    <t>Property and equipment, net of accumulated depreciation ($137,766 at June 30, 2015 and $129,002 at March 31, 2015)</t>
  </si>
  <si>
    <t>Goodwill</t>
  </si>
  <si>
    <t>Other intangible assets, net of accumulated amortization ($39,254 at June 30, 2015 and $37,316 at March 31, 2015)</t>
  </si>
  <si>
    <t>Other assets</t>
  </si>
  <si>
    <t>Total assets</t>
  </si>
  <si>
    <t>Current liabilities:</t>
  </si>
  <si>
    <t>Short-term borrowings and current portion of mortgage payable</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6)</t>
  </si>
  <si>
    <t>Stockholders’ equity:</t>
  </si>
  <si>
    <t>Common stock, $0.01 par value; 125,000 shares authorized; shares issued and outstanding of 32,678 at June 30, 2015 and 33,292 at March 31, 2015</t>
  </si>
  <si>
    <t>Additional paid-in capital</t>
  </si>
  <si>
    <t>Retained earnings</t>
  </si>
  <si>
    <t>Accumulated other comprehensive loss</t>
  </si>
  <si>
    <t>Total stockholders’ equity</t>
  </si>
  <si>
    <t>Total liabilities and stockholders' equity</t>
  </si>
  <si>
    <t>Condensed Consolidated Balance Sheets (Parenthetical) - USD ($) shares in Thousands, $ in Thousands</t>
  </si>
  <si>
    <t>Statement of Financial Position [Abstract]</t>
  </si>
  <si>
    <t>Common stock, par value (in dollars per share)</t>
  </si>
  <si>
    <t>Common stock, authorized shares</t>
  </si>
  <si>
    <t>Common stock, issued shares</t>
  </si>
  <si>
    <t>Common stock, outstanding shares</t>
  </si>
  <si>
    <t>Condensed Consolidated Statements of Comprehensive Loss - USD ($) shares in Thousands, $ in Thousands</t>
  </si>
  <si>
    <t>Jun. 30, 2014</t>
  </si>
  <si>
    <t>Income Statement [Abstract]</t>
  </si>
  <si>
    <t>Net sales</t>
  </si>
  <si>
    <t>Cost of sales</t>
  </si>
  <si>
    <t>Gross profit</t>
  </si>
  <si>
    <t>Selling, general and administrative expenses</t>
  </si>
  <si>
    <t>Loss from operations</t>
  </si>
  <si>
    <t>Other expense (income), net:</t>
  </si>
  <si>
    <t>Interest income</t>
  </si>
  <si>
    <t>Interest expense</t>
  </si>
  <si>
    <t>Other, net</t>
  </si>
  <si>
    <t>Total other expenses, net</t>
  </si>
  <si>
    <t>Loss before income taxes</t>
  </si>
  <si>
    <t>Income tax benefit</t>
  </si>
  <si>
    <t>Net loss</t>
  </si>
  <si>
    <t>Other comprehensive income (loss), net of tax:</t>
  </si>
  <si>
    <t>Unrealized loss on foreign currency hedging</t>
  </si>
  <si>
    <t>Foreign currency translation adjustment</t>
  </si>
  <si>
    <t>Total other comprehensive income, net</t>
  </si>
  <si>
    <t>Comprehensive loss</t>
  </si>
  <si>
    <t>Net loss per share:</t>
  </si>
  <si>
    <t>Basic (in dollars per share)</t>
  </si>
  <si>
    <t>Diluted (in dollars per share)</t>
  </si>
  <si>
    <t>Weighted-average common shares outstanding:</t>
  </si>
  <si>
    <t>Basic (in shares)</t>
  </si>
  <si>
    <t>Diluted (in shares)</t>
  </si>
  <si>
    <t>Condensed Consolidated Statements of Cash Flows - USD ($) $ in Thousands</t>
  </si>
  <si>
    <t>Cash flows from operating activities:</t>
  </si>
  <si>
    <t>Adjustments to reconcile net loss to net cash used in operating activities:</t>
  </si>
  <si>
    <t>Depreciation, amortization and accretion</t>
  </si>
  <si>
    <t>Change in fair value of contingent consideration</t>
  </si>
  <si>
    <t>Provision for doubtful accounts, net</t>
  </si>
  <si>
    <t>Deferred tax provision</t>
  </si>
  <si>
    <t>Stock compensation</t>
  </si>
  <si>
    <t>Other</t>
  </si>
  <si>
    <t>Changes in operating assets and liabilities:</t>
  </si>
  <si>
    <t>Trade accounts receivable</t>
  </si>
  <si>
    <t>Prepaid expenses and other current assets</t>
  </si>
  <si>
    <t>Income tax receivable</t>
  </si>
  <si>
    <t>Accrued expenses</t>
  </si>
  <si>
    <t>Long-term liabilities</t>
  </si>
  <si>
    <t>Net cash used in operating activities</t>
  </si>
  <si>
    <t>Cash flows from investing activities:</t>
  </si>
  <si>
    <t>Purchases of property and equipment</t>
  </si>
  <si>
    <t>Acquisition of tangible and intangible assets</t>
  </si>
  <si>
    <t>Net cash used in investing activities</t>
  </si>
  <si>
    <t>Cash flows from financing activities:</t>
  </si>
  <si>
    <t>Cash paid for shares withheld for taxes</t>
  </si>
  <si>
    <t>Excess tax benefit from stock compensation</t>
  </si>
  <si>
    <t>Cash paid for repurchases of common stock</t>
  </si>
  <si>
    <t>Contingent consideration paid</t>
  </si>
  <si>
    <t>Proceeds from issuance of short-term borrowings</t>
  </si>
  <si>
    <t>Repayments of short-term borrowings</t>
  </si>
  <si>
    <t>Repayment of mortgage principal</t>
  </si>
  <si>
    <t>Net cash used in financing activities</t>
  </si>
  <si>
    <t>Effect of exchange rates on cash</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ccruals for purchases of property and equipment</t>
  </si>
  <si>
    <t>Accruals for asset retirement obligations</t>
  </si>
  <si>
    <t>Accruals for shares withheld for taxes</t>
  </si>
  <si>
    <t>General</t>
  </si>
  <si>
    <t>Organization, Consolidation and Presentation of Financial Statements [Abstract]</t>
  </si>
  <si>
    <t>General 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 In July 2014, the Company acquired its UGG brand distributor that sold to retailers in Germany and now operates a wholesale business in Germany through the newly acquired subsidiary. The acquisition included certain intangible and tangible assets and the assumption of liabilities. The purchase price of the acquisition was not material to the Company’s condensed consolidated financial statements. In April 2015, the Company acquired inventory and certain intangible assets, including the trade name related to the Koolaburra® brand, a line of casual comfort footwear using sheepskin and other plush materials. The purchase price of the acquisition was not material to the Company’s condensed consolidated financial statements. Subsequent to June 30, 2015, the Company sold certain tangible and intangible assets including inventory and the trade name related to the MOZO® brand, a footwear brand crafted for culinary professionals. In connection with the sale, the Company had approximately $1,500 of inventory that represents assets held for sale as of June 30, 2015. The impact on the condensed consolidated financial statements is not material. The Company sells its brands through quality domestic retailers and international distributors and retailers, as well as directly to end-user consumers through the Direct-to-Consumer reporting segment. Independent third parties manufacture all of the Company's products. As contemplated by the Securities and Exchange Commission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 for the year ended March 31, 2015 , filed with the SEC on June 1, 2015 . Change in Segment Reporting During the first quarter of FY 2016, the Company changed its reportable segments to aggregate the previously separated E-Commerce and retail store operating segments into one Direct-to-Consumer (DTC) reporting segment. This change was driven by the Company’s Omni-Channel strategy for both sales channels to focus on a seamless and intertwined approach to serve our customers. Additionally, the Company changed its organizational structure to align with these Omni-Channel initiatives and aligned the information that our Chief Operating Decision Maker (CODM), the Chief Executive Officer, reviews for purposes of allocating resources and assessing performance. The E-Commerce and retail operating segments of the DTC reporting segment have similar financial performance, products and services, types or classes of customers, distribution characteristics, and sources of manufactured products. After the reorganization, the Company has five reportable segments including the strategic business units for the worldwide wholesale operations of the UGG brand, Teva brand, Sanuk brand, and other brands, and our DTC business. All prior period amounts have been adjusted retrospectively to reflect these operating segment changes. These changes had no impact on consolidated net sales or operating income. See Note 11, "Business Segments, Concentration of Business, Credit Risk and Significant Customers" and Item 2 of this Quarterly Report, "Management’s Discussion and Analysis of Financial Condition and Results of Operations" for further disclosure and discussion. Use of Estimates 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 compensation, performance based compensation, impairment assessments, depreciation and amortization, income tax liabilities, uncertain tax positions and income tax receivable, fair value of financial instruments, and fair values of acquired intangibles, assets and liabilities, including estimated contingent consideration payments. Actual results could differ materially from these estimates.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On July 9, 2015, the FASB agreed to a one year deferral of the effective date of this ASU, as well as early application, which will be effective for the Company on April 1, 2017.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At the June 18, 2015 Emerging Issues Task Force meeting, the SEC observer announced that the SEC would not object if debt issuance costs related to revolving debt arrangements continue to be presented as deferred charges. This ASU is effective for the Company on April 1, 2016, with early adoption permitted. The adoption of this ASU will not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lower of cost and net realizable value. Current US GAAP requires, at each financial statement date, that entities measure inventory at the lower of cost or market, most commonly the current replacement cost. This ASU is effective for the Company on April 1, 2017, with early adoption permitted. The Company is evaluating the effect that ASU 2015-11 will have on its condensed consolidated financial statements and related disclosures, but believes it will not have a material impact.</t>
  </si>
  <si>
    <t>Goodwill and Other Intangible Assets</t>
  </si>
  <si>
    <t>Goodwill and Intangible Assets Disclosure [Abstract]</t>
  </si>
  <si>
    <t>Goodwill and Other Intangible Assets The Company’s goodwill and other intangible assets are summarized as follows: Goodwill Other Intangible Assets, Net Balance at March 31, 2015 $ 127,934 $ 87,743 Purchase of intangible assets — 3,800 Amortization expense — (1,938 ) Changes in foreign currency exchange rates — 536 Balance at June 30, 2015 $ 127,934 $ 90,141 The Company’s goodwill by segment is as follows: June 30, March 31, UGG brand $ 6,101 $ 6,101 Sanuk brand 113,944 113,944 Other brands 7,889 7,889 Total $ 127,934 $ 127,934</t>
  </si>
  <si>
    <t>Fair Value Measurements</t>
  </si>
  <si>
    <t>Fair Value Disclosures [Abstract]</t>
  </si>
  <si>
    <t>Fair Value Measurements The fair values of the Company’s cash and cash equivalents, trade accounts receivable, prepaid expenses, income taxes receivable, other current assets, short-term borrowings, trade accounts payable, accrued payroll, other accrued expenses, income taxes payable and value added taxes payable approximate the carrying values due to the relatively short maturities of these instruments. The fair values of the Company’s long-term liabilities, other than contingent consideration, recalculated using current interest rates, would not significantly differ from the carrying values. The fair value of the contingent consideration related to acquisitions and of the Company’s derivatives is measured and recorded at fair value on a recurring basis. Changes in the fair value of contingent consideration resulting from either accretion or changes in discount rates or in the expectations of achieving the performance targets are recorded in selling, general and administrative (SG&amp;A) expenses. The Company records the fair value of assets or liabilities associated with derivative instruments and hedging activities in other current assets or other accrued expenses, respectively, in the condensed consolidated balance sheets. In 2010, the Company established a nonqualified deferred compensation program that permits a select group of management employees to defer earnings to a future date on a nonqualified basis. For each plan year, on behalf of the Company, the Company’s Board of Directors (the Board) may, but is not required to, contribute any amount it desires to any participant under this program. The Company’s contribution will be determined by the Board annually. The value of the deferred compensation is recognized based on the fair value of the participants’ accounts. The Company has established a rabbi trust for the purpose of supporting the benefits payable under this program. The assets of the trust are reported in other assets on the Company’s condensed consolidated balance sheets. Deferred compensation of $839 and $540 is included in other accrued expenses and $6,187 and $5,041 is included in other long-term liabilities in the condensed consolidated balance sheets at June 30, 2015 and March 31, 2015, respectively.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following table summarizes the financial assets and liabilities that are measured on a recurring basis at fair value: Fair value at June 30, Fair Value Measurement Using 2015 Level 1 Level 2 Level 3 Assets (liabilities) at fair value Nonqualified deferred compensation asset $ 7,026 $ 7,026 $ — $ — Nonqualified deferred compensation liability $ (7,026 ) $ (7,026 ) $ — $ — Designated derivatives assets $ 120 $ — $ 120 $ — Designated derivatives liability $ (2,909 ) $ — $ (2,909 ) $ — Contingent consideration for acquisition of business $ (24,800 ) $ — $ — $ (24,800 ) Fair value at March 31, Fair Value Measurement Using 2015 Level 1 Level 2 Level 3 Assets (liabilities) at fair value Nonqualified deferred compensation asset $ 5,581 $ 5,581 $ — $ — Nonqualified deferred compensation liability $ (5,581 ) $ (5,581 ) $ — $ — Designated derivatives liability $ (487 ) $ — $ (487 ) $ — Contingent consideration for acquisition of business $ (26,000 ) $ — $ — $ (26,000 ) The Level 2 inputs consist of forward spot rates at the end of the reporting period (see Note 8). The fair value of the contingent consideration is based on subjective assumptions. It is reasonably possible the estimated fair value of the contingent consideration could change in the near-term and the effect of the change could be material. Sanuk ® The estimated fair value of the contingent consideration attributable to our Sanuk® (Sanuk) brand acquisition is based on the Sanuk brand's estimated future gross profit in calendar year 2015, using a probability weighted average sales forecast to determine a best estimate of gross profit. The estimated sales forecast includes a compound annual growth rate (CAGR) of 13.7% for the remainder of calendar year 2015. The gross profit forecast for calendar year 2015 is approximately $60,000 , which is then used to apply the contingent consideration percentage in accordance with the applicable agreement (see Note 6). The total estimated contingent consideration is then discounted to the present value with a discount rate of 7.0% . As of June 30, 2015 , the Company had total contingent consideration for the acquisition of the Sanuk brand of approximately $23,300 included in other accrued expenses in the condensed consolidated balance sheets. The Company’s use of different estimates and assumptions could produce different estimates of the value of the contingent consideration. For example, a 5.0% change in the estimated CAGR would change the total liability balance at June 30, 2015 by approximately $2,000 . Hoka One One ® In connection with the Company’s acquisition of the Hoka One One® (Hoka) brand, the purchase price includes contingent consideration with maximum payments of $2,000 , which is based on the Hoka brand’s net sales for calendar years 2013 through 2017, of which approximately $ 500 has been paid. The Company estimates future net sales using a probability weighted average sales forecast to determine a best estimate. Estimated future contingent consideration payments of approximately $1,500 are included in other accrued expenses in the condensed consolidated balance sheet as of June 30, 2015 . The Company’s use of different estimates and assumptions is not expected to have a material impact on the value of the contingent consideration. Refer to Note 6 for further information on the contingent consideration arrangements. The following table presents a reconciliation of the Level 3 measurement (rounded): Balance at March 31, 2015 $ 26,000 Change in fair value (1,200 ) Balance at June 30, 2015 $ 24,800</t>
  </si>
  <si>
    <t>Notes Payable and Long Term Debt</t>
  </si>
  <si>
    <t>Debt Disclosure [Abstract]</t>
  </si>
  <si>
    <t>Notes Payable and Long Term Debt At June 30, 2015 , the Company had outstanding borrowings of $38,000 under the Second Amended and Restated Credit Agreement and outstanding letters of credit of approximately $100 . As a result, the unused balance under the Second Amended and Restated Credit Agreement was approximately $361,900 at June 30, 2015 . At June 30, 2015 , the weighted average interest rate was 1.44% , which is 1.25% above the adjusted London Interbank Offered Rate (LIBOR) for 30 days of 0.19% . Subsequent to June 30, 2015 , the Company borrowed $64,000 , resulting in a total outstanding balance of $102,000 under the Second Amended and Restated Credit Agreement through August 10, 2015. At June 30, 2015 , the Company had approximately $4,900 of outstanding borrowings under the Amended China Credit Facility included in short-term borrowings in the condensed consolidated balance sheets. Interest is based on the People’s Bank of China rate, which was 4.85% at June 30, 2015 . Subsequent to June 30, 2015, the Company repaid approximately $4,900 , resulting in no outstanding borrowings under the Amended China Credit Facility through August 10, 2015.</t>
  </si>
  <si>
    <t>Income Taxes</t>
  </si>
  <si>
    <t>Income Tax Disclosure [Abstract]</t>
  </si>
  <si>
    <t>Income Taxes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of being realized upon settlement. The portion of the benefits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With few exceptions, the Company is no longer subject to US federal, state, local, or non-US income tax examinations by tax authorities for years before 2009.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he Company has ongoing income tax examinations in various state and foreign tax jurisdictions. The Company recorded an additional accrual for uncertain tax positions of $357 during the three months ended June 30, 2015 compared to $3,566 , net of federal tax benefit, during the fiscal year ended March 31, 2015 . The accrual relates to tax positions taken in prior years that are open to examination. In addition, accruals for interest and potential penalties of approximately $100 were recorded during the three months ended June 30, 2015 . The Company records accruals relating to interest and potential penalties related to income tax matters in interest expense. It is reasonably possible that approximately $500 of uncertain tax positions will be settled within the next 12 months.</t>
  </si>
  <si>
    <t>Commitments and Contingencies</t>
  </si>
  <si>
    <t>Commitments and Contingencies Disclosure [Abstract]</t>
  </si>
  <si>
    <t>Commitments and Contingencies Contractual Obligations. There were no material changes to the operating lease obligations or purchase obligations reported in our Annual Report on Form 10-K, other than those which occurred in the ordinary course of business. Litigation. The Company is currently involved in various legal claims arising in the ordinary course of business. Management does not believe that the disposition of these matters, whether individually or in the aggregate, will have a material effect on the Company’s financial position or results of operations. Contingent Consideration. In July 2011, the Company acquired the Sanuk brand, and the total purchase price included contingent consideration payments. As of June 30, 2015 , the remaining contingent consideration payment, which has no maximum, is 40.0% of the Sanuk brand gross profit in calendar year 2015 and is to be paid within 60 days after December 31, 2015. As of June 30, 2015 and March 31, 2015 , the Company had total contingent consideration for the acquisition of the Sanuk brand of approximately $23,300 and $24,200 , respectively, all of which is included in other accrued expenses in the condensed consolidated balance sheets. Refer to Note 3 for further information on the contingent consideration amounts. In September 2012, the Company acquired Hoka, and the total purchase price included contingent consideration payments with a maximum of $2,000 , which is based on the Hoka brand's net sales for calendar years 2013 through 2017, of which approximately $500 has been paid. As of June 30, 2015 and March 31, 2015 , contingent consideration for the acquisition of the Hoka brand of approximately $1,500 is included in other accrued expenses in the condensed consolidated balance sheets. Refer to Note 3 for further information on the contingent consideration amounts. Future Capital Commitments . As of June 30, 2015 , the Company had approximately $6,000 of material commitments for future capital expenditures primarily related to tenant improvements for retail store space in China and Japan and equipment costs for the new distribution center in Moreno Valley. Indemnification. The Company has agreed to indemnify certain of its licensees, distributors, and promotional partners in connection with claims related to the use of the Company’s intellectual property. The terms of such agreements range up to 5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was made based on a prior history of insignificant claims and related payments. There are no currently pending claims relating to indemnification matters involving the Company’s intellectual property.</t>
  </si>
  <si>
    <t>Stockholders' Equity</t>
  </si>
  <si>
    <t>Stockholders' Equity Note [Abstract]</t>
  </si>
  <si>
    <t>Stockholders’ Equity In May 2006, the Company adopted the 2006 Equity Incentive Plan (2006 Plan), which was amended May 9, 2007. The primary purpose of the 2006 Plan is to encourage ownership in the Company by key personnel, whose long-term service is considered essential to the Company’s continued success. The 2006 Plan provides for 6,000,000 shares of the Company’s common stock that are reserved for issuance to employees, directors, or consultants. The maximum aggregate number of shares that may be issued under the 2006 Plan through the exercise of incentive stock options is 4,500,000 . Pursuant to the Deferred Stock Unit Compensation Plan, a sub plan under the 2006 Plan, a participant may elect to defer settlement of their outstanding unvested awards until such time as elected by the participant. The Company has elected to grant nonvested stock units (NSUs) annually to key personnel. The NSUs granted entitle the employee recipients to receive shares of common stock in the Company upon vesting of the NSUs. The vesting of most NSUs is subject to achievement of certain performance targets, with the remaining NSUs subject only to time restrictions. During the three months ended June 30, 2015 , the Company granted approximately 183,000 performance-based NSUs, as well as approximately 5,000 time-based NSUs, all at a weighted-average grant date fair value of $74.23 per share under the 2006 Plan. The performance-based NSUs will vest in equal one-third installments at the end of each of the three years after the performance goal has been achieved, and the time-based NSUs will vest in equal annual installments over a three year period. The vesting schedule for these awards was established to encourage officers and key employees to remain with the Company for the long-term. As of June 30, 2015 , future unrecognized compensation cost for these NSUs, excluding estimated forfeitures, was approximately $13,900 . As of June 30, 2015 , the Company believed that the achievement of at least the threshold performance objective of the performance-based NSU awards was probable, and therefore recognized compensation expense accordingly for these awards. On a quarterly basis, the Company grants fully-vested shares of its common stock to each of its outside directors. The fair value of such shares is expensed on the date of issuance. In January 2015, the Company approved a new stock repurchase program to repurchase up to $200,000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Under this program, during the three months ended June 30, 2015 the Company repurchased approximately 625,000 shares, for approximately $45,400 , or an average price of $72.69 . Through June 30, 2015 , the Company had repurchased approximately 1,002,000 shares under this program, for approximately $73,300 , or an average price of $73.21 per share, leaving the remaining approved amount at approximately $126,700 . Between July 1, 2015 and August 7, 2015, the Company repurchased approximately 57,000 shares under the stock repurchase program approved in January 2015 for approximately $4,000 , or an average price of $69.61 per share, leaving the remaining approved amount at approximately $122,700 . The following is a reconciliation of the Company’s retained earnings: Retained Earnings Balance at March 31, 2015 $ 798,370 Net loss (47,327 ) Repurchase of common stock (45,401 ) Balance at June 30, 2015 $ 705,642</t>
  </si>
  <si>
    <t>Foreign Currency Exchange Contracts and Hedging</t>
  </si>
  <si>
    <t>Derivative Instruments and Hedging Activities Disclosure [Abstract]</t>
  </si>
  <si>
    <t>Foreign Currency Exchange Contracts and Hedging As of June 30, 2015 , the Company had foreign currency forward contracts designated as cash-flow hedges with notional amounts totaling approximately $77,000 , held by five counterparties, and are expected to mature over the next 9 months . At March 31, 2015 , the Company had foreign currency forward contracts designated as cash-flow hedges with notional amounts totaling approximately $46,000 , held by four counterparties. During the three months ended June 30, 2015, the Company entered into, and settled, non-designated derivative contracts with total notional amounts of approximately $42,000 . The nonperformance risk of the Company and the counterparties did not have a material impact on the fair value of the derivatives. During the three months ended June 30, 2015 , the ineffective portion relating to these hedges was immaterial and the hedges remained effective as of June 30, 2015 . The effective portion of the gain or loss on the derivative is reported in other comprehensive income (loss) and reclassified into earnings in the same period or periods during which the hedged transaction affects earnings. As of June 30, 2015 , the total amount in accumulated other comprehensive loss (see Note 9) was expected to be reclassified into income within the next 12 months. The following table summarizes the effect of foreign exchange contracts designated as cash flow hedging relationships: Three Months Ended 2015 2014 Derivatives in designated cash flow hedging relationships Foreign exchange contracts Foreign exchange contracts Amount of loss recognized in OCI on derivative (effective portion) $(2,353) $(823) Location of gain (loss) reclassified from accumulated OCI into income (effective portion) Net Sales Net Sales Amount of gain (loss) reclassified from accumulated OCI into income (effective portion) $— $(13) Location of amount excluded from effectiveness testing SG&amp;A expenses SG&amp;A expenses Amount of gain (loss) excluded from effectiveness testing $52 $(35) The following table summarizes the effect of foreign exchange contracts not designated as hedging instruments: Three Months Ended 2015 2014 Derivatives not designated as hedging instruments Foreign exchange contracts Foreign exchange contracts Location of gain (loss) recognized in income on derivatives SG&amp;A expenses SG&amp;A expenses Amount of gain (loss) recognized in income on derivatives $865 $(81) Subsequent to June 30, 2015 , the Company entered into non-designated derivative contracts with notional amounts totaling approximately $71,000 , held by six counterparties, and are expected to mature over the next 4 months .</t>
  </si>
  <si>
    <t>Accumulated Other Comprehensive Loss</t>
  </si>
  <si>
    <t>Equity [Abstract]</t>
  </si>
  <si>
    <t>Accumulated Other Comprehensive Loss Accumulated balances of the components within accumulated other comprehensive loss were as follows: June 30, March 31, Unrealized loss on foreign currency hedging, net of tax $ (1,772 ) $ (309 ) Cumulative foreign currency translation adjustment, net of tax (17,393 ) (20,159 ) Accumulated other comprehensive loss $ (19,165 ) $ (20,468 )</t>
  </si>
  <si>
    <t>Net Income per Share</t>
  </si>
  <si>
    <t>Earnings Per Share [Abstract]</t>
  </si>
  <si>
    <t>Net Loss per Share Basic net loss per share represents net loss divided by the weighted-average number of common shares outstanding for the period. Diluted net loss per share represents net loss divided by the weighted-average number of common shares outstanding, including the dilutive impact of potential issuances of common stock. The reconciliations of basic to diluted weighted-average common shares outstanding were as follows: Three Months Ended 2015 2014 Weighted-average shares used in basic computation 33,117,000 34,626,000 Dilutive effect of stock-based awards* — — Weighted-average shares used for diluted computation 33,117,000 34,626,000 *Excluded NSUs 487,000 377,000 *Excluded restricted stock units (RSUs) 487,000 729,000 *Excluded outside director restricted stock awards (RSAs) 8,000 7,000 *Excluded stock appreciation rights (SARs) 700,000 730,000 *For the three months ended June 30, 2015 and 2014 , the Company excluded all NSUs, RSUs, RSAs and SARs from the diluted net loss per share computation because they were antidilutive due to the net loss during the period.</t>
  </si>
  <si>
    <t>Business Segments, Concentration of Business, and Credit Risk and Significant Customers</t>
  </si>
  <si>
    <t>Segment Reporting [Abstract]</t>
  </si>
  <si>
    <t>Business Segments, Concentration of Business, Credit Risk and Significant Customers The Company’s reportable segments include the strategic business units for the worldwide wholesale operations of the UGG brand, Teva brand, Sanuk brand, and other brands, and its Direct-to-Consumer (DTC) business. The Company’s other brands include Ahnu®, Hoka One One® (Hoka), Koolaburra®, MOZO®, and TSUBO®. The income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include: costs of the distribution centers, certain executive and stock compensation, accounting and finance, legal, information technology, human resources, and facilities costs, among others. See Note 1 “General” and Item 2 of this Quarterly Report “Management’s Discussion and Analysis of Financial Condition and Results of Operations” for further disclosure and discussion of the change in segment reporting and the recent strategic initiatives related to the MOZO and TSUBO brands. Business segment information is summarized as follows: Three Months Ended 2015 2014 Net sales to external customers: UGG wholesale $ 66,422 $ 74,193 Teva wholesale 37,066 35,665 Sanuk wholesale 28,513 32,329 Other brands wholesale 21,385 11,825 Direct-to-Consumer 60,419 57,457 $ 213,805 $ 211,469 Income (loss) from operations: UGG wholesale $ (3,380 ) $ 2,693 Teva wholesale 5,874 4,782 Sanuk wholesale 5,348 6,905 Other brands wholesale (4,000 ) (4,011 ) Direct-to-Consumer (15,205 ) (15,042 ) Unallocated overhead costs (52,345 ) (45,809 ) $ (63,708 ) $ (50,482 ) Inter-segment sales from the Company’s wholesale segments to the Company’s DTC segment are at the Company’s cost, and there is no inter-segment profit on these inter-segment sales. Income (loss) from operations of the wholesale segments does not include any inter-segment gross profit from sales to the DTC segment. Business segment asset information is summarized as follows: June 30, March 31, Total assets for reportable segments: UGG wholesale $ 334,392 $ 194,720 Teva wholesale 63,805 77,423 Sanuk wholesale 208,035 224,974 Other brands wholesale 59,098 53,634 Direct-to-Consumer 141,877 147,423 $ 807,207 $ 698,174 The assets allocable to each segment include accounts receivable, inventory, fixed assets, goodwill, other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densed consolidated balance sheets are as follows: June 30, March 31, Total assets for reportable segments $ 807,207 $ 698,174 Unallocated cash and cash equivalents 168,744 225,143 Unallocated deferred tax assets 29,805 29,083 Other unallocated corporate assets 247,742 217,533 Consolidated total assets $ 1,253,498 $ 1,169,933 The Company does not consider international operations a separate segment, as management reviews such operations in the aggregate with the aforementioned segments. Long-lived assets, which consist of property and equipment, in the US and all other countries combined were as follows: June 30, March 31, US $ 205,721 $ 196,513 All other countries* 33,660 35,804 Total $ 239,381 $ 232,317 * No other country’s long-lived assets comprised more than 10% of total long-lived assets as of June 30, 2015 and March 31, 2015 . The Company sells its products to customers throughout the US and to foreign customers located in Europe, Asia, Canada, Australia, and Latin America, among other regions. International sales were 37.1% and 37.5% of the Company’s total net sales for the three months ended June 30, 2015 and 2014 , respectively. For the three months ended June 30, 2015 and 2014 , no single foreign country comprised more than 10% of total net sales. Management performs regular evaluations concerning the ability of its customers to satisfy their obligations and records a provision for doubtful accounts based upon these evaluations. No single customer accounted for more than 10% of net sales for either the three months ended June 30, 2015 or 2014 . As of June 30, 2015 and March 31, 2015 , the Company had one customer representing 13.2 % and 11.8% of net trade accounts receivable, respectively. As of June 30, 2015 and March 31, 2015 , the Company had a second customer representing 10.6% and 11.0% of net trade accounts receivable, respectively. The Company’s production is concentrated at a limited number of independent contractor factories in Asia. Sheepskin is the principal raw material for certain UGG products and the majority of sheepskin is purchased from two tanneries in China, which is sourced primarily from Australia and the United Kingdom (UK). The Company began using a new raw material, UGGpure TM , wool woven into a durable backing, in some of its UGG products in 2013 and which the Company currently purchases from one supplier. The other materials used by the Company in production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 the price of sheepskin is impacted by demand, industry, and competitors. A portion of the Company’s cash and cash equivalents are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As of June 30, 2015 , the Company had experienced no loss or lack of access to cash in its operating accounts. The remainder of the Company’s cash equivalents is invested in interest bearing funds managed by third-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s of June 30, 2015 , the Company had experienced no loss or lack of access to cash in its invested cash and cash equivalents. The Company’s cash and cash equivalents are as follows: June 30, March 31, Money market fund accounts $ 110,895 $ 127,900 Cash 57,849 97,243 Total cash and cash equivalents $ 168,744 $ 225,143</t>
  </si>
  <si>
    <t>General (Policies)</t>
  </si>
  <si>
    <t>Basis of Presentation</t>
  </si>
  <si>
    <t>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 In July 2014, the Company acquired its UGG brand distributor that sold to retailers in Germany and now operates a wholesale business in Germany through the newly acquired subsidiary. The acquisition included certain intangible and tangible assets and the assumption of liabilities. The purchase price of the acquisition was not material to the Company’s condensed consolidated financial statements. In April 2015, the Company acquired inventory and certain intangible assets, including the trade name related to the Koolaburra® brand, a line of casual comfort footwear using sheepskin and other plush materials. The purchase price of the acquisition was not material to the Company’s condensed consolidated financial statements. Subsequent to June 30, 2015, the Company sold certain tangible and intangible assets including inventory and the trade name related to the MOZO® brand, a footwear brand crafted for culinary professionals. In connection with the sale, the Company had approximately $1,500 of inventory that represents assets held for sale as of June 30, 2015. The impact on the condensed consolidated financial statements is not material. The Company sells its brands through quality domestic retailers and international distributors and retailers, as well as directly to end-user consumers through the Direct-to-Consumer reporting segment. Independent third parties manufacture all of the Company's products. As contemplated by the Securities and Exchange Commission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 for the year ended March 31, 2015 , filed with the SEC on June 1, 2015 .</t>
  </si>
  <si>
    <t>Change in Segment Reporting</t>
  </si>
  <si>
    <t>Change in Segment Reporting During the first quarter of FY 2016, the Company changed its reportable segments to aggregate the previously separated E-Commerce and retail store operating segments into one Direct-to-Consumer (DTC) reporting segment. This change was driven by the Company’s Omni-Channel strategy for both sales channels to focus on a seamless and intertwined approach to serve our customers. Additionally, the Company changed its organizational structure to align with these Omni-Channel initiatives and aligned the information that our Chief Operating Decision Maker (CODM), the Chief Executive Officer, reviews for purposes of allocating resources and assessing performance. The E-Commerce and retail operating segments of the DTC reporting segment have similar financial performance, products and services, types or classes of customers, distribution characteristics, and sources of manufactured products. After the reorganization, the Company has five reportable segments including the strategic business units for the worldwide wholesale operations of the UGG brand, Teva brand, Sanuk brand, and other brands, and our DTC business. All prior period amounts have been adjusted retrospectively to reflect these operating segment changes. These changes had no impact on consolidated net sales or operating income. See Note 11, "Business Segments, Concentration of Business, Credit Risk and Significant Customers" and Item 2 of this Quarterly Report, "Management’s Discussion and Analysis of Financial Condition and Results of Operations" for further disclosure and discussion.</t>
  </si>
  <si>
    <t>Use of Estimates</t>
  </si>
  <si>
    <t>Use of Estimates 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 compensation, performance based compensation, impairment assessments, depreciation and amortization, income tax liabilities, uncertain tax positions and income tax receivable, fair value of financial instruments, and fair values of acquired intangibles, assets and liabilities, including estimated contingent consideration payments. Actual results could differ materially from these estimates.</t>
  </si>
  <si>
    <t>Recent Accounting Pronouncement</t>
  </si>
  <si>
    <t xml:space="preserve">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On July 9, 2015, the FASB agreed to a one year deferral of the effective date of this ASU, as well as early application, which will be effective for the Company on April 1, 2017.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At the June 18, 2015 Emerging Issues Task Force meeting, the SEC observer announced that the SEC would not object if debt issuance costs related to revolving debt arrangements continue to be presented as deferred charges. This ASU is effective for the Company on April 1, 2016, with early adoption permitted. The adoption of this ASU will not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lower of cost and net realizable value. Current US GAAP requires, at each financial statement date, that entities measure inventory at the lower of cost or market, most commonly the current replacement cost. This ASU is effective for the Company on April 1, 2017, with early adoption permitted. The Company is evaluating the effect that ASU 2015-11 will have on its condensed consolidated financial statements and related disclosures, but believes it will not have a material impact. </t>
  </si>
  <si>
    <t>Goodwill and Other Intangible Assets (Tables)</t>
  </si>
  <si>
    <t>Schedule of goodwill and other intangible assets</t>
  </si>
  <si>
    <t>The Company’s goodwill and other intangible assets are summarized as follows: Goodwill Other Intangible Assets, Net Balance at March 31, 2015 $ 127,934 $ 87,743 Purchase of intangible assets — 3,800 Amortization expense — (1,938 ) Changes in foreign currency exchange rates — 536 Balance at June 30, 2015 $ 127,934 $ 90,141</t>
  </si>
  <si>
    <t>Schedule of total goodwill by segment</t>
  </si>
  <si>
    <t>The Company’s goodwill by segment is as follows: June 30, March 31, UGG brand $ 6,101 $ 6,101 Sanuk brand 113,944 113,944 Other brands 7,889 7,889 Total $ 127,934 $ 127,934</t>
  </si>
  <si>
    <t>Fair Value Measurements (Tables)</t>
  </si>
  <si>
    <t>Schedule of Company's financial assets and liabilities measured on a recurring basis at fair value</t>
  </si>
  <si>
    <t xml:space="preserve">The following table summarizes the financial assets and liabilities that are measured on a recurring basis at fair value: Fair value at June 30, Fair Value Measurement Using 2015 Level 1 Level 2 Level 3 Assets (liabilities) at fair value Nonqualified deferred compensation asset $ 7,026 $ 7,026 $ — $ — Nonqualified deferred compensation liability $ (7,026 ) $ (7,026 ) $ — $ — Designated derivatives assets $ 120 $ — $ 120 $ — Designated derivatives liability $ (2,909 ) $ — $ (2,909 ) $ — Contingent consideration for acquisition of business $ (24,800 ) $ — $ — $ (24,800 ) Fair value at March 31, Fair Value Measurement Using 2015 Level 1 Level 2 Level 3 Assets (liabilities) at fair value Nonqualified deferred compensation asset $ 5,581 $ 5,581 $ — $ — Nonqualified deferred compensation liability $ (5,581 ) $ (5,581 ) $ — $ — Designated derivatives liability $ (487 ) $ — $ (487 ) $ — Contingent consideration for acquisition of business $ (26,000 ) $ — $ — $ (26,000 ) </t>
  </si>
  <si>
    <t>Schedule of reconciliation of beginning and ending amounts related to the fair value for contingent consideration for acquisition of business, categorized as Level 3</t>
  </si>
  <si>
    <t>The following table presents a reconciliation of the Level 3 measurement (rounded): Balance at March 31, 2015 $ 26,000 Change in fair value (1,200 ) Balance at June 30, 2015 $ 24,800</t>
  </si>
  <si>
    <t>Stockholders' Equity (Tables)</t>
  </si>
  <si>
    <t>Schedule of Retained Earnings Adjustments</t>
  </si>
  <si>
    <t>The following is a reconciliation of the Company’s retained earnings: Retained Earnings Balance at March 31, 2015 $ 798,370 Net loss (47,327 ) Repurchase of common stock (45,401 ) Balance at June 30, 2015 $ 705,642</t>
  </si>
  <si>
    <t>Foreign Currency Exchange Contracts and Hedging (Tables)</t>
  </si>
  <si>
    <t>Schedule of gains and losses related to derivatives designated as hedging instruments</t>
  </si>
  <si>
    <t>The following table summarizes the effect of foreign exchange contracts designated as cash flow hedging relationships: Three Months Ended 2015 2014 Derivatives in designated cash flow hedging relationships Foreign exchange contracts Foreign exchange contracts Amount of loss recognized in OCI on derivative (effective portion) $(2,353) $(823) Location of gain (loss) reclassified from accumulated OCI into income (effective portion) Net Sales Net Sales Amount of gain (loss) reclassified from accumulated OCI into income (effective portion) $— $(13) Location of amount excluded from effectiveness testing SG&amp;A expenses SG&amp;A expenses Amount of gain (loss) excluded from effectiveness testing $52 $(35) The following table summarizes the effect of foreign exchange contracts not designated as hedging instruments: Three Months Ended 2015 2014 Derivatives not designated as hedging instruments Foreign exchange contracts Foreign exchange contracts Location of gain (loss) recognized in income on derivatives SG&amp;A expenses SG&amp;A expenses Amount of gain (loss) recognized in income on derivatives $865 $(81)</t>
  </si>
  <si>
    <t>Accumulated Other Comprehensive Loss (AOCL) (Tables)</t>
  </si>
  <si>
    <t>Components of accumulated other comprehensive loss</t>
  </si>
  <si>
    <t>Accumulated balances of the components within accumulated other comprehensive loss were as follows: June 30, March 31, Unrealized loss on foreign currency hedging, net of tax $ (1,772 ) $ (309 ) Cumulative foreign currency translation adjustment, net of tax (17,393 ) (20,159 ) Accumulated other comprehensive loss $ (19,165 ) $ (20,468 )</t>
  </si>
  <si>
    <t>Net Income per Share (Tables)</t>
  </si>
  <si>
    <t>Schedule of reconciliations of basic to diluted weighted-average common shares outstanding</t>
  </si>
  <si>
    <t>The reconciliations of basic to diluted weighted-average common shares outstanding were as follows: Three Months Ended 2015 2014 Weighted-average shares used in basic computation 33,117,000 34,626,000 Dilutive effect of stock-based awards* — — Weighted-average shares used for diluted computation 33,117,000 34,626,000 *Excluded NSUs 487,000 377,000 *Excluded restricted stock units (RSUs) 487,000 729,000 *Excluded outside director restricted stock awards (RSAs) 8,000 7,000 *Excluded stock appreciation rights (SARs) 700,000 730,000 *For the three months ended June 30, 2015 and 2014 , the Company excluded all NSUs, RSUs, RSAs and SARs from the diluted net loss per share computation because they were antidilutive due to the net loss during the period.</t>
  </si>
  <si>
    <t>Business Segments, Concentration of Business, and Credit Risk and Significant Customers (Tables)</t>
  </si>
  <si>
    <t>Schedule of business segments information</t>
  </si>
  <si>
    <t>Business segment information is summarized as follows: Three Months Ended 2015 2014 Net sales to external customers: UGG wholesale $ 66,422 $ 74,193 Teva wholesale 37,066 35,665 Sanuk wholesale 28,513 32,329 Other brands wholesale 21,385 11,825 Direct-to-Consumer 60,419 57,457 $ 213,805 $ 211,469 Income (loss) from operations: UGG wholesale $ (3,380 ) $ 2,693 Teva wholesale 5,874 4,782 Sanuk wholesale 5,348 6,905 Other brands wholesale (4,000 ) (4,011 ) Direct-to-Consumer (15,205 ) (15,042 ) Unallocated overhead costs (52,345 ) (45,809 ) $ (63,708 ) $ (50,482 ) Business segment asset information is summarized as follows: June 30, March 31, Total assets for reportable segments: UGG wholesale $ 334,392 $ 194,720 Teva wholesale 63,805 77,423 Sanuk wholesale 208,035 224,974 Other brands wholesale 59,098 53,634 Direct-to-Consumer 141,877 147,423 $ 807,207 $ 698,174</t>
  </si>
  <si>
    <t>Schedule of reconciliations of total assets from reportable segments to the condensed consolidated balance sheets</t>
  </si>
  <si>
    <t>Reconciliations of total assets from reportable segments to the condensed consolidated balance sheets are as follows: June 30, March 31, Total assets for reportable segments $ 807,207 $ 698,174 Unallocated cash and cash equivalents 168,744 225,143 Unallocated deferred tax assets 29,805 29,083 Other unallocated corporate assets 247,742 217,533 Consolidated total assets $ 1,253,498 $ 1,169,933</t>
  </si>
  <si>
    <t>Schedule of long-lived assets, which consist of property and equipment, by major country</t>
  </si>
  <si>
    <t>Long-lived assets, which consist of property and equipment, in the US and all other countries combined were as follows: June 30, March 31, US $ 205,721 $ 196,513 All other countries* 33,660 35,804 Total $ 239,381 $ 232,317 * No other country’s long-lived assets comprised more than 10% of total long-lived assets as of June 30, 2015 and March 31, 2015 .</t>
  </si>
  <si>
    <t>Schedule of the Company's cash and cash equivalents</t>
  </si>
  <si>
    <t>The Company’s cash and cash equivalents are as follows: June 30, March 31, Money market fund accounts $ 110,895 $ 127,900 Cash 57,849 97,243 Total cash and cash equivalents $ 168,744 $ 225,143</t>
  </si>
  <si>
    <t>Goodwill and Other Intangible Assets (Change in Balance) (Details) $ in Thousands</t>
  </si>
  <si>
    <t>Jun. 30, 2015USD ($)</t>
  </si>
  <si>
    <t>Changes in goodwill</t>
  </si>
  <si>
    <t>Goodwill, net, balance at the beginning of the period</t>
  </si>
  <si>
    <t>Goodwill, net, balance at the end of the period</t>
  </si>
  <si>
    <t>Other intangible assets, net:</t>
  </si>
  <si>
    <t>Other intangible assets, net, balance at beginning of the period</t>
  </si>
  <si>
    <t>Purchase of intangible assets</t>
  </si>
  <si>
    <t>Amortization expense</t>
  </si>
  <si>
    <t>Changes in foreign currency exchange rates</t>
  </si>
  <si>
    <t>Other intangible assets, net, balance at end of the period</t>
  </si>
  <si>
    <t>Goodwill and Other Intangible Assets (Segment Information) (Details) - USD ($) $ in Thousands</t>
  </si>
  <si>
    <t>UGG brand</t>
  </si>
  <si>
    <t>Sanuk brand</t>
  </si>
  <si>
    <t>Other brands</t>
  </si>
  <si>
    <t>Fair Value Measurements (Narrative) (Details) - USD ($)</t>
  </si>
  <si>
    <t>Sep. 30, 2012</t>
  </si>
  <si>
    <t>Contingent Consideration Arrangement</t>
  </si>
  <si>
    <t>Reconciliation of beginning and ending amounts related to the fair value for contingent consideration for acquisition of business, categorized as Level 3</t>
  </si>
  <si>
    <t>Balance at the beginning of the period</t>
  </si>
  <si>
    <t>Change in fair value</t>
  </si>
  <si>
    <t>Balance at the end of the period</t>
  </si>
  <si>
    <t>Sanuk</t>
  </si>
  <si>
    <t>Contingent consideration</t>
  </si>
  <si>
    <t>Business Combination, Contingent Consideration, Liability</t>
  </si>
  <si>
    <t>Sanuk | Contingent Consideration Arrangement</t>
  </si>
  <si>
    <t>Compound annual growth rate (CAGR) (as a percent)</t>
  </si>
  <si>
    <t>13.70%</t>
  </si>
  <si>
    <t>Gross profit range</t>
  </si>
  <si>
    <t>Discount rate (as percent)</t>
  </si>
  <si>
    <t>7.00%</t>
  </si>
  <si>
    <t>Percentage point change to compound annual growth rate</t>
  </si>
  <si>
    <t>5.00%</t>
  </si>
  <si>
    <t>Effect of a five-percentage-point change to total liability</t>
  </si>
  <si>
    <t>Hoka | Contingent Consideration Arrangement</t>
  </si>
  <si>
    <t>Maximum contingent consideration payments</t>
  </si>
  <si>
    <t>Contingent consideration arrangements amount paid</t>
  </si>
  <si>
    <t>Accrued Expenses</t>
  </si>
  <si>
    <t>Reconciliation of fair value for acquisition of business, categorized as Level 3 of valuation hierarchy</t>
  </si>
  <si>
    <t>Deferred compensation, current</t>
  </si>
  <si>
    <t>Accrued Expenses | Hoka | Contingent Consideration Arrangement</t>
  </si>
  <si>
    <t>Other Noncurrent Liabilities</t>
  </si>
  <si>
    <t>Deferred compensation liability, noncurrent</t>
  </si>
  <si>
    <t>Fair Value Measurements (Levels 1-3) (Details) - Recurring basis - USD ($) $ in Thousands</t>
  </si>
  <si>
    <t>Fair Value</t>
  </si>
  <si>
    <t>Assets (Liabilities) at fair value</t>
  </si>
  <si>
    <t>Nonqualified deferred compensation asset</t>
  </si>
  <si>
    <t>Nonqualified deferred compensation liability</t>
  </si>
  <si>
    <t>Designated derivatives assets</t>
  </si>
  <si>
    <t>Designated derivatives liability</t>
  </si>
  <si>
    <t>Contingent consideration for acquisition of business</t>
  </si>
  <si>
    <t>Credit Agreement (Narrative) (Details) - Revolving Credit Facility - Line of Credit - USD ($) $ in Thousands</t>
  </si>
  <si>
    <t>1 Months Ended</t>
  </si>
  <si>
    <t>Aug. 10, 2015</t>
  </si>
  <si>
    <t>Second Amended and Restated Credit Agreement</t>
  </si>
  <si>
    <t>Debt Instrument [Line Items]</t>
  </si>
  <si>
    <t>Long-term Line of Credit</t>
  </si>
  <si>
    <t>Letters of Credit Outstanding, Amount</t>
  </si>
  <si>
    <t>Remaining Borrowing Capacity</t>
  </si>
  <si>
    <t>Weighted average interest rate</t>
  </si>
  <si>
    <t>1.44%</t>
  </si>
  <si>
    <t>Basis spread on variable rate</t>
  </si>
  <si>
    <t>1.25%</t>
  </si>
  <si>
    <t>Debt Instrument Period of Initial Variable Rate</t>
  </si>
  <si>
    <t>30 days</t>
  </si>
  <si>
    <t>Adjusted LIBOR interest rate</t>
  </si>
  <si>
    <t>0.19%</t>
  </si>
  <si>
    <t>Amended China Credit Agreement</t>
  </si>
  <si>
    <t>Debt Instrument, Interest Rate, Effective Percentage</t>
  </si>
  <si>
    <t>4.85%</t>
  </si>
  <si>
    <t>Subsequent Event | Second Amended and Restated Credit Agreement</t>
  </si>
  <si>
    <t>Proceeds from Lines of Credit</t>
  </si>
  <si>
    <t>Subsequent Event | Amended China Credit Agreement</t>
  </si>
  <si>
    <t>Repayments of Lines of Credit</t>
  </si>
  <si>
    <t>Income Taxes (Details) - USD ($) $ in Thousands</t>
  </si>
  <si>
    <t>Income Tax Rate Reconciliation Adjustment for Uncertainty in Income Taxes</t>
  </si>
  <si>
    <t>Unrecognized Tax Benefits, Income Tax Penalties and Interest Expense</t>
  </si>
  <si>
    <t>Decrease in Unrecognized Tax Benefits is Reasonably Possible</t>
  </si>
  <si>
    <t>Commitments and Contingencies (Narrative) (Details)</t>
  </si>
  <si>
    <t>Jun. 30, 2015USD ($)claim</t>
  </si>
  <si>
    <t>Mar. 31, 2015USD ($)</t>
  </si>
  <si>
    <t>Sep. 30, 2012USD ($)</t>
  </si>
  <si>
    <t>Business Acquisition Purchase Price, Additional Participation Payment Year Three, Terms</t>
  </si>
  <si>
    <t>60 days</t>
  </si>
  <si>
    <t>Maximum indemnity period of claims for intellectual property</t>
  </si>
  <si>
    <t>5 years</t>
  </si>
  <si>
    <t>Indemnification</t>
  </si>
  <si>
    <t>Number of pending claims | claim</t>
  </si>
  <si>
    <t>Future capital expenditures</t>
  </si>
  <si>
    <t>Material commitments</t>
  </si>
  <si>
    <t>Gross profit performance criteria | Sanuk</t>
  </si>
  <si>
    <t>Contingent consideration performance percentage applied to gross profit</t>
  </si>
  <si>
    <t>40.00%</t>
  </si>
  <si>
    <t>Contingent Consideration Arrangement | Hoka</t>
  </si>
  <si>
    <t>Stockholders' Equity (Narrative) (Details) - USD ($)</t>
  </si>
  <si>
    <t>6 Months Ended</t>
  </si>
  <si>
    <t>Aug. 07, 2015</t>
  </si>
  <si>
    <t>Jan. 30, 2015</t>
  </si>
  <si>
    <t>2006 Equity Incentive Plan (2006 Plan)</t>
  </si>
  <si>
    <t>Stockholders' equity</t>
  </si>
  <si>
    <t>Common stock reserved for issuance (in shares)</t>
  </si>
  <si>
    <t>Maximum number of shares that may be issued through the exercise of incentive stock options</t>
  </si>
  <si>
    <t>Compensation cost not yet recognized</t>
  </si>
  <si>
    <t>2006 Equity Incentive Plan (2006 Plan) | Nonvested stock units issued (NSUs)</t>
  </si>
  <si>
    <t>Number of shares granted</t>
  </si>
  <si>
    <t>NSUs granted that will vest at the end of each of the three years after the performance goals are achieved (as a percent)</t>
  </si>
  <si>
    <t>33.33%</t>
  </si>
  <si>
    <t>2006 Equity Incentive Plan (2006 Plan) | Time-based equity award</t>
  </si>
  <si>
    <t>Weighted average grant date fair value</t>
  </si>
  <si>
    <t>Award vesting period of the grants</t>
  </si>
  <si>
    <t>3 years</t>
  </si>
  <si>
    <t>2015 Stock Repurchase Program</t>
  </si>
  <si>
    <t>Maximum stock repurchase amount approved by Board of Directors</t>
  </si>
  <si>
    <t>Treasury stock, shares, acquired</t>
  </si>
  <si>
    <t>Treasury stock, value, acquired</t>
  </si>
  <si>
    <t>Treasury stock acquired, average cost per share</t>
  </si>
  <si>
    <t>Treasury stock, number of shares held</t>
  </si>
  <si>
    <t>Treasury stock, value</t>
  </si>
  <si>
    <t>Remaining stock repurchase amount approved by Board of Directors</t>
  </si>
  <si>
    <t>Subsequent Event | 2015 Stock Repurchase Program</t>
  </si>
  <si>
    <t>Stockholders' Equity (Change in Retained Earnings) (Details) - USD ($) $ in Thousands</t>
  </si>
  <si>
    <t>Increase (Decrease) in Stockholders' Equity [Roll Forward]</t>
  </si>
  <si>
    <t>Balance, beginning of period</t>
  </si>
  <si>
    <t>Repurchase of common stock</t>
  </si>
  <si>
    <t>Balance, end of period</t>
  </si>
  <si>
    <t>Foreign Currency Exchange Contracts and Hedging (Narrative) (Details) $ in Thousands</t>
  </si>
  <si>
    <t>Aug. 10, 2015USD ($)counterparty</t>
  </si>
  <si>
    <t>Jun. 30, 2015USD ($)counterparty</t>
  </si>
  <si>
    <t>Jun. 30, 2014USD ($)</t>
  </si>
  <si>
    <t>Mar. 31, 2015USD ($)counterparty</t>
  </si>
  <si>
    <t>Foreign currency exchange contracts and hedging</t>
  </si>
  <si>
    <t>Number of counterparties in derivative contracts | counterparty</t>
  </si>
  <si>
    <t>Remaining maturity of foreign currency derivatives</t>
  </si>
  <si>
    <t>9 months</t>
  </si>
  <si>
    <t>Derivatives designated as cash flow hedges | Foreign currency exchange contracts</t>
  </si>
  <si>
    <t>Summary of the effect of derivative instruments on the consolidated statements of income</t>
  </si>
  <si>
    <t>Amount of loss recognized in OCI on derivative (effective portion)</t>
  </si>
  <si>
    <t>Amount of gain (loss) reclassified from accumulated OCI into income (effective portion)</t>
  </si>
  <si>
    <t>Amount of gain (loss) excluded from effectiveness testing</t>
  </si>
  <si>
    <t>Designated as Hedging Instrument | Foreign currency exchange contracts</t>
  </si>
  <si>
    <t>Derivative notional amount</t>
  </si>
  <si>
    <t>Non-designated derivatives | Foreign currency exchange contracts</t>
  </si>
  <si>
    <t>Amount of gain (loss) recognized in income on derivatives</t>
  </si>
  <si>
    <t>Subsequent Event | Non-designated derivatives | Foreign currency exchange contracts</t>
  </si>
  <si>
    <t>4 months</t>
  </si>
  <si>
    <t>Accumulated Other Comprehensive Loss (AOCL) (Details) - USD ($) $ in Thousands</t>
  </si>
  <si>
    <t>Unrealized loss on foreign currency hedging, net of tax</t>
  </si>
  <si>
    <t>Cumulative foreign currency translation adjustment, net of tax</t>
  </si>
  <si>
    <t>Net Income per Share (Additional Information) (Details) - shares</t>
  </si>
  <si>
    <t>Reconciliations of basic to diluted weighted-average common shares outstanding</t>
  </si>
  <si>
    <t>Weighted-average shares used in basic computation</t>
  </si>
  <si>
    <t>Dilutive effect of stock-based awards</t>
  </si>
  <si>
    <t>[1]</t>
  </si>
  <si>
    <t>Weighted-average shares used for diluted computation</t>
  </si>
  <si>
    <t>Excluded NSUs</t>
  </si>
  <si>
    <t>Options excluded in the computation of diluted income per share</t>
  </si>
  <si>
    <t>Options excluded in the computation of diluted income per share (in shares)</t>
  </si>
  <si>
    <t>Excluded restricted stock units (RSUs)</t>
  </si>
  <si>
    <t>Excluded outside director restricted stock awards (RSAs)</t>
  </si>
  <si>
    <t>Excluded stock appreciation rights (SARs)</t>
  </si>
  <si>
    <t>.</t>
  </si>
  <si>
    <t>Business Segments, Concentration of Business, and Credit Risk and Significant Customers (Wholesale Operations) (Details) - USD ($) $ in Thousands</t>
  </si>
  <si>
    <t>Business segment information</t>
  </si>
  <si>
    <t>Net sales to external customers</t>
  </si>
  <si>
    <t>Income (loss) from operations</t>
  </si>
  <si>
    <t>Total assets for reportable segments</t>
  </si>
  <si>
    <t>Reportable segments</t>
  </si>
  <si>
    <t>UGG wholesale</t>
  </si>
  <si>
    <t>Teva wholesale</t>
  </si>
  <si>
    <t>Sanuk wholesale</t>
  </si>
  <si>
    <t>Other wholesale</t>
  </si>
  <si>
    <t>Direct-to-Consumer</t>
  </si>
  <si>
    <t>Unallocated to Segments</t>
  </si>
  <si>
    <t>Business Segments, Concentration of Business, and Credit Risk and Significant Customers (Assets) (Details) - USD ($) $ in Thousands</t>
  </si>
  <si>
    <t>Mar. 31, 2014</t>
  </si>
  <si>
    <t>Reconciliations of total assets from reportable segments to the condensed consolidated balance sheets</t>
  </si>
  <si>
    <t>Unallocated cash and cash equivalents</t>
  </si>
  <si>
    <t>Consolidated total assets</t>
  </si>
  <si>
    <t>Unallocated deferred tax assets</t>
  </si>
  <si>
    <t>Other unallocated corporate assets</t>
  </si>
  <si>
    <t>Business Segments, Concentration of Business, and Credit Risk and Significant Customers (Long-lived Assets) (Details) $ in Thousands</t>
  </si>
  <si>
    <t>Jun. 30, 2015USD ($)customertannery</t>
  </si>
  <si>
    <t>Mar. 31, 2014USD ($)</t>
  </si>
  <si>
    <t>Property and equipment, by major country</t>
  </si>
  <si>
    <t>Number of Customers Considered Concentration Risk | customer</t>
  </si>
  <si>
    <t>Number of Tanneries | tannery</t>
  </si>
  <si>
    <t>Money market fund accounts</t>
  </si>
  <si>
    <t>Cash</t>
  </si>
  <si>
    <t>Total cash and cash equivalents</t>
  </si>
  <si>
    <t>Long-lived Assets</t>
  </si>
  <si>
    <t>Concentration risk (as a percent)</t>
  </si>
  <si>
    <t>10.00%</t>
  </si>
  <si>
    <t>International Net Sales</t>
  </si>
  <si>
    <t>37.10%</t>
  </si>
  <si>
    <t>37.50%</t>
  </si>
  <si>
    <t>Concentration risk benchmark (as a percent)</t>
  </si>
  <si>
    <t>Net Trade Accounts Receivable</t>
  </si>
  <si>
    <t>Net Trade Accounts Receivable | Customer One</t>
  </si>
  <si>
    <t>13.20%</t>
  </si>
  <si>
    <t>11.80%</t>
  </si>
  <si>
    <t>10.60%</t>
  </si>
  <si>
    <t>Net Trade Accounts Receivable | Customer Two</t>
  </si>
  <si>
    <t>11.00%</t>
  </si>
  <si>
    <t>US</t>
  </si>
  <si>
    <t>All other countries</t>
  </si>
  <si>
    <t>No other country’s long-lived assets comprised more than 10% of total long-lived assets as of June 30, 2015 and March 3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1052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2680352</v>
      </c>
    </row>
    <row spans="1:3" r="13">
      <c t="s" s="4" r="A13">
        <v>21</v>
      </c>
      <c t="n" s="5" r="B13">
        <v>2016</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6</v>
      </c>
    </row>
    <row spans="1:2" r="4">
      <c t="s" s="4" r="A4">
        <v>169</v>
      </c>
      <c t="s" s="4" r="B4">
        <v>170</v>
      </c>
    </row>
    <row spans="1:2" r="5">
      <c t="s" s="4" r="A5">
        <v>171</v>
      </c>
      <c t="s" s="4" r="B5">
        <v>172</v>
      </c>
    </row>
    <row spans="1:2" r="6">
      <c t="s" s="4" r="A6">
        <v>173</v>
      </c>
      <c t="s" s="4" r="B6">
        <v>174</v>
      </c>
    </row>
    <row spans="1:2" r="7">
      <c t="s" s="4" r="A7">
        <v>175</v>
      </c>
      <c t="s" s="4" r="B7">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39</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8744</v>
      </c>
      <c t="n" s="7" r="C3">
        <v>225143</v>
      </c>
    </row>
    <row spans="1:3" r="4">
      <c t="s" s="4" r="A4">
        <v>28</v>
      </c>
      <c t="n" s="5" r="B4">
        <v>117399</v>
      </c>
      <c t="n" s="5" r="C4">
        <v>143105</v>
      </c>
    </row>
    <row spans="1:3" r="5">
      <c t="s" s="4" r="A5">
        <v>29</v>
      </c>
      <c t="n" s="5" r="B5">
        <v>373622</v>
      </c>
      <c t="n" s="5" r="C5">
        <v>238911</v>
      </c>
    </row>
    <row spans="1:3" r="6">
      <c t="s" s="4" r="A6">
        <v>30</v>
      </c>
      <c t="n" s="5" r="B6">
        <v>18579</v>
      </c>
      <c t="n" s="5" r="C6">
        <v>15141</v>
      </c>
    </row>
    <row spans="1:3" r="7">
      <c t="s" s="4" r="A7">
        <v>31</v>
      </c>
      <c t="n" s="5" r="B7">
        <v>32218</v>
      </c>
      <c t="n" s="5" r="C7">
        <v>35057</v>
      </c>
    </row>
    <row spans="1:3" r="8">
      <c t="s" s="4" r="A8">
        <v>32</v>
      </c>
      <c t="n" s="5" r="B8">
        <v>35939</v>
      </c>
      <c t="n" s="5" r="C8">
        <v>15170</v>
      </c>
    </row>
    <row spans="1:3" r="9">
      <c t="s" s="4" r="A9">
        <v>33</v>
      </c>
      <c t="n" s="5" r="B9">
        <v>14414</v>
      </c>
      <c t="n" s="5" r="C9">
        <v>14066</v>
      </c>
    </row>
    <row spans="1:3" r="10">
      <c t="s" s="4" r="A10">
        <v>34</v>
      </c>
      <c t="n" s="5" r="B10">
        <v>760915</v>
      </c>
      <c t="n" s="5" r="C10">
        <v>686593</v>
      </c>
    </row>
    <row spans="1:3" r="11">
      <c t="s" s="4" r="A11">
        <v>35</v>
      </c>
      <c t="n" s="5" r="B11">
        <v>239381</v>
      </c>
      <c t="n" s="5" r="C11">
        <v>232317</v>
      </c>
    </row>
    <row spans="1:3" r="12">
      <c t="s" s="4" r="A12">
        <v>36</v>
      </c>
      <c t="n" s="5" r="B12">
        <v>127934</v>
      </c>
      <c t="n" s="5" r="C12">
        <v>127934</v>
      </c>
    </row>
    <row spans="1:3" r="13">
      <c t="s" s="4" r="A13">
        <v>37</v>
      </c>
      <c t="n" s="5" r="B13">
        <v>90141</v>
      </c>
      <c t="n" s="5" r="C13">
        <v>87743</v>
      </c>
    </row>
    <row spans="1:3" r="14">
      <c t="s" s="4" r="A14">
        <v>33</v>
      </c>
      <c t="n" s="5" r="B14">
        <v>15391</v>
      </c>
      <c t="n" s="5" r="C14">
        <v>15017</v>
      </c>
    </row>
    <row spans="1:3" r="15">
      <c t="s" s="4" r="A15">
        <v>38</v>
      </c>
      <c t="n" s="5" r="B15">
        <v>19736</v>
      </c>
      <c t="n" s="5" r="C15">
        <v>20329</v>
      </c>
    </row>
    <row spans="1:3" r="16">
      <c t="s" s="4" r="A16">
        <v>39</v>
      </c>
      <c t="n" s="5" r="B16">
        <v>1253498</v>
      </c>
      <c t="n" s="5" r="C16">
        <v>1169933</v>
      </c>
    </row>
    <row spans="1:3" r="17">
      <c t="s" s="3" r="A17">
        <v>40</v>
      </c>
    </row>
    <row spans="1:3" r="18">
      <c t="s" s="4" r="A18">
        <v>41</v>
      </c>
      <c t="n" s="5" r="B18">
        <v>43394</v>
      </c>
      <c t="n" s="5" r="C18">
        <v>5383</v>
      </c>
    </row>
    <row spans="1:3" r="19">
      <c t="s" s="4" r="A19">
        <v>42</v>
      </c>
      <c t="n" s="5" r="B19">
        <v>227850</v>
      </c>
      <c t="n" s="5" r="C19">
        <v>85714</v>
      </c>
    </row>
    <row spans="1:3" r="20">
      <c t="s" s="4" r="A20">
        <v>43</v>
      </c>
      <c t="n" s="5" r="B20">
        <v>19654</v>
      </c>
      <c t="n" s="5" r="C20">
        <v>27300</v>
      </c>
    </row>
    <row spans="1:3" r="21">
      <c t="s" s="4" r="A21">
        <v>44</v>
      </c>
      <c t="n" s="5" r="B21">
        <v>41391</v>
      </c>
      <c t="n" s="5" r="C21">
        <v>41066</v>
      </c>
    </row>
    <row spans="1:3" r="22">
      <c t="s" s="4" r="A22">
        <v>45</v>
      </c>
      <c t="n" s="5" r="B22">
        <v>4969</v>
      </c>
      <c t="n" s="5" r="C22">
        <v>6858</v>
      </c>
    </row>
    <row spans="1:3" r="23">
      <c t="s" s="4" r="A23">
        <v>46</v>
      </c>
      <c t="n" s="5" r="B23">
        <v>980</v>
      </c>
      <c t="n" s="5" r="C23">
        <v>1221</v>
      </c>
    </row>
    <row spans="1:3" r="24">
      <c t="s" s="4" r="A24">
        <v>47</v>
      </c>
      <c t="n" s="5" r="B24">
        <v>338238</v>
      </c>
      <c t="n" s="5" r="C24">
        <v>167542</v>
      </c>
    </row>
    <row spans="1:3" r="25">
      <c t="s" s="3" r="A25">
        <v>48</v>
      </c>
    </row>
    <row spans="1:3" r="26">
      <c t="s" s="4" r="A26">
        <v>49</v>
      </c>
      <c t="n" s="5" r="B26">
        <v>33029</v>
      </c>
      <c t="n" s="5" r="C26">
        <v>33154</v>
      </c>
    </row>
    <row spans="1:3" r="27">
      <c t="s" s="4" r="A27">
        <v>50</v>
      </c>
      <c t="n" s="5" r="B27">
        <v>5436</v>
      </c>
      <c t="n" s="5" r="C27">
        <v>5087</v>
      </c>
    </row>
    <row spans="1:3" r="28">
      <c t="s" s="4" r="A28">
        <v>51</v>
      </c>
      <c t="n" s="5" r="B28">
        <v>15997</v>
      </c>
      <c t="n" s="5" r="C28">
        <v>15663</v>
      </c>
    </row>
    <row spans="1:3" r="29">
      <c t="s" s="4" r="A29">
        <v>52</v>
      </c>
      <c t="n" s="5" r="B29">
        <v>12870</v>
      </c>
      <c t="n" s="5" r="C29">
        <v>11475</v>
      </c>
    </row>
    <row spans="1:3" r="30">
      <c t="s" s="4" r="A30">
        <v>53</v>
      </c>
      <c t="n" s="7" r="B30">
        <v>67332</v>
      </c>
      <c t="n" s="7" r="C30">
        <v>65379</v>
      </c>
    </row>
    <row spans="1:3" r="31">
      <c t="s" s="4" r="A31">
        <v>54</v>
      </c>
    </row>
    <row spans="1:3" r="32">
      <c t="s" s="3" r="A32">
        <v>55</v>
      </c>
    </row>
    <row spans="1:3" r="33">
      <c t="s" s="4" r="A33">
        <v>56</v>
      </c>
      <c t="n" s="7" r="B33">
        <v>327</v>
      </c>
      <c t="n" s="7" r="C33">
        <v>333</v>
      </c>
    </row>
    <row spans="1:3" r="34">
      <c t="s" s="4" r="A34">
        <v>57</v>
      </c>
      <c t="n" s="5" r="B34">
        <v>161124</v>
      </c>
      <c t="n" s="5" r="C34">
        <v>158777</v>
      </c>
    </row>
    <row spans="1:3" r="35">
      <c t="s" s="4" r="A35">
        <v>58</v>
      </c>
      <c t="n" s="5" r="B35">
        <v>705642</v>
      </c>
      <c t="n" s="5" r="C35">
        <v>798370</v>
      </c>
    </row>
    <row spans="1:3" r="36">
      <c t="s" s="4" r="A36">
        <v>59</v>
      </c>
      <c t="n" s="5" r="B36">
        <v>-19165</v>
      </c>
      <c t="n" s="5" r="C36">
        <v>-20468</v>
      </c>
    </row>
    <row spans="1:3" r="37">
      <c t="s" s="4" r="A37">
        <v>60</v>
      </c>
      <c t="n" s="5" r="B37">
        <v>847928</v>
      </c>
      <c t="n" s="5" r="C37">
        <v>937012</v>
      </c>
    </row>
    <row spans="1:3" r="38">
      <c t="s" s="4" r="A38">
        <v>61</v>
      </c>
      <c t="n" s="7" r="B38">
        <v>1253498</v>
      </c>
      <c t="n" s="7" r="C38">
        <v>1169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54</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7</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60</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3</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6</v>
      </c>
    </row>
    <row spans="1:2" r="4">
      <c t="s" s="4" r="A4">
        <v>200</v>
      </c>
      <c t="s" s="4" r="B4">
        <v>201</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08</v>
      </c>
      <c t="s" s="2" r="B1">
        <v>1</v>
      </c>
    </row>
    <row spans="1:2" r="2">
      <c t="s" s="2" r="B2">
        <v>209</v>
      </c>
    </row>
    <row spans="1:2" r="3">
      <c t="s" s="3" r="A3">
        <v>210</v>
      </c>
    </row>
    <row spans="1:2" r="4">
      <c t="s" s="4" r="A4">
        <v>211</v>
      </c>
      <c t="n" s="7" r="B4">
        <v>127934</v>
      </c>
    </row>
    <row spans="1:2" r="5">
      <c t="s" s="4" r="A5">
        <v>212</v>
      </c>
      <c t="n" s="5" r="B5">
        <v>127934</v>
      </c>
    </row>
    <row spans="1:2" r="6">
      <c t="s" s="3" r="A6">
        <v>213</v>
      </c>
    </row>
    <row spans="1:2" r="7">
      <c t="s" s="4" r="A7">
        <v>214</v>
      </c>
      <c t="n" s="5" r="B7">
        <v>87743</v>
      </c>
    </row>
    <row spans="1:2" r="8">
      <c t="s" s="4" r="A8">
        <v>215</v>
      </c>
      <c t="n" s="5" r="B8">
        <v>3800</v>
      </c>
    </row>
    <row spans="1:2" r="9">
      <c t="s" s="4" r="A9">
        <v>216</v>
      </c>
      <c t="n" s="5" r="B9">
        <v>-1938</v>
      </c>
    </row>
    <row spans="1:2" r="10">
      <c t="s" s="4" r="A10">
        <v>217</v>
      </c>
      <c t="n" s="5" r="B10">
        <v>536</v>
      </c>
    </row>
    <row spans="1:2" r="11">
      <c t="s" s="4" r="A11">
        <v>218</v>
      </c>
      <c t="n" s="7" r="B11">
        <v>90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5</v>
      </c>
    </row>
    <row spans="1:3" r="2">
      <c t="s" s="3" r="A2">
        <v>36</v>
      </c>
    </row>
    <row spans="1:3" r="3">
      <c t="s" s="4" r="A3">
        <v>36</v>
      </c>
      <c t="n" s="7" r="B3">
        <v>127934</v>
      </c>
      <c t="n" s="7" r="C3">
        <v>127934</v>
      </c>
    </row>
    <row spans="1:3" r="4">
      <c t="s" s="4" r="A4">
        <v>220</v>
      </c>
    </row>
    <row spans="1:3" r="5">
      <c t="s" s="3" r="A5">
        <v>36</v>
      </c>
    </row>
    <row spans="1:3" r="6">
      <c t="s" s="4" r="A6">
        <v>36</v>
      </c>
      <c t="n" s="5" r="B6">
        <v>6101</v>
      </c>
      <c t="n" s="5" r="C6">
        <v>6101</v>
      </c>
    </row>
    <row spans="1:3" r="7">
      <c t="s" s="4" r="A7">
        <v>221</v>
      </c>
    </row>
    <row spans="1:3" r="8">
      <c t="s" s="3" r="A8">
        <v>36</v>
      </c>
    </row>
    <row spans="1:3" r="9">
      <c t="s" s="4" r="A9">
        <v>36</v>
      </c>
      <c t="n" s="5" r="B9">
        <v>113944</v>
      </c>
      <c t="n" s="5" r="C9">
        <v>113944</v>
      </c>
    </row>
    <row spans="1:3" r="10">
      <c t="s" s="4" r="A10">
        <v>222</v>
      </c>
    </row>
    <row spans="1:3" r="11">
      <c t="s" s="3" r="A11">
        <v>36</v>
      </c>
    </row>
    <row spans="1:3" r="12">
      <c t="s" s="4" r="A12">
        <v>36</v>
      </c>
      <c t="n" s="7" r="B12">
        <v>7889</v>
      </c>
      <c t="n" s="7" r="C12">
        <v>78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3</v>
      </c>
      <c t="s" s="2" r="B1">
        <v>1</v>
      </c>
    </row>
    <row spans="1:4" r="2">
      <c t="s" s="2" r="B2">
        <v>2</v>
      </c>
      <c t="s" s="2" r="C2">
        <v>25</v>
      </c>
      <c t="s" s="2" r="D2">
        <v>224</v>
      </c>
    </row>
    <row spans="1:4" r="3">
      <c t="s" s="4" r="A3">
        <v>225</v>
      </c>
    </row>
    <row spans="1:4" r="4">
      <c t="s" s="3" r="A4">
        <v>226</v>
      </c>
    </row>
    <row spans="1:4" r="5">
      <c t="s" s="4" r="A5">
        <v>227</v>
      </c>
      <c t="n" s="7" r="B5">
        <v>26000000</v>
      </c>
    </row>
    <row spans="1:4" r="6">
      <c t="s" s="4" r="A6">
        <v>228</v>
      </c>
      <c t="n" s="5" r="B6">
        <v>-1200000</v>
      </c>
    </row>
    <row spans="1:4" r="7">
      <c t="s" s="4" r="A7">
        <v>229</v>
      </c>
      <c t="n" s="5" r="B7">
        <v>24800000</v>
      </c>
    </row>
    <row spans="1:4" r="8">
      <c t="s" s="4" r="A8">
        <v>230</v>
      </c>
    </row>
    <row spans="1:4" r="9">
      <c t="s" s="3" r="A9">
        <v>231</v>
      </c>
    </row>
    <row spans="1:4" r="10">
      <c t="s" s="4" r="A10">
        <v>232</v>
      </c>
      <c t="n" s="7" r="B10">
        <v>23300000</v>
      </c>
      <c t="n" s="7" r="C10">
        <v>24200000</v>
      </c>
    </row>
    <row spans="1:4" r="11">
      <c t="s" s="4" r="A11">
        <v>233</v>
      </c>
    </row>
    <row spans="1:4" r="12">
      <c t="s" s="3" r="A12">
        <v>231</v>
      </c>
    </row>
    <row spans="1:4" r="13">
      <c t="s" s="4" r="A13">
        <v>234</v>
      </c>
      <c t="s" s="4" r="B13">
        <v>235</v>
      </c>
    </row>
    <row spans="1:4" r="14">
      <c t="s" s="4" r="A14">
        <v>236</v>
      </c>
      <c t="n" s="7" r="B14">
        <v>60000000</v>
      </c>
    </row>
    <row spans="1:4" r="15">
      <c t="s" s="4" r="A15">
        <v>237</v>
      </c>
      <c t="s" s="4" r="B15">
        <v>238</v>
      </c>
    </row>
    <row spans="1:4" r="16">
      <c t="s" s="4" r="A16">
        <v>239</v>
      </c>
      <c t="s" s="4" r="B16">
        <v>240</v>
      </c>
    </row>
    <row spans="1:4" r="17">
      <c t="s" s="4" r="A17">
        <v>241</v>
      </c>
      <c t="n" s="7" r="B17">
        <v>2000000</v>
      </c>
    </row>
    <row spans="1:4" r="18">
      <c t="s" s="4" r="A18">
        <v>242</v>
      </c>
    </row>
    <row spans="1:4" r="19">
      <c t="s" s="3" r="A19">
        <v>231</v>
      </c>
    </row>
    <row spans="1:4" r="20">
      <c t="s" s="4" r="A20">
        <v>232</v>
      </c>
      <c t="n" s="5" r="C20">
        <v>1500000</v>
      </c>
    </row>
    <row spans="1:4" r="21">
      <c t="s" s="4" r="A21">
        <v>243</v>
      </c>
      <c t="n" s="7" r="D21">
        <v>2000000</v>
      </c>
    </row>
    <row spans="1:4" r="22">
      <c t="s" s="4" r="A22">
        <v>244</v>
      </c>
      <c t="n" s="5" r="B22">
        <v>500000</v>
      </c>
    </row>
    <row spans="1:4" r="23">
      <c t="s" s="4" r="A23">
        <v>245</v>
      </c>
    </row>
    <row spans="1:4" r="24">
      <c t="s" s="3" r="A24">
        <v>246</v>
      </c>
    </row>
    <row spans="1:4" r="25">
      <c t="s" s="4" r="A25">
        <v>247</v>
      </c>
      <c t="n" s="5" r="B25">
        <v>839000</v>
      </c>
      <c t="n" s="5" r="C25">
        <v>540000</v>
      </c>
    </row>
    <row spans="1:4" r="26">
      <c t="s" s="4" r="A26">
        <v>248</v>
      </c>
    </row>
    <row spans="1:4" r="27">
      <c t="s" s="3" r="A27">
        <v>231</v>
      </c>
    </row>
    <row spans="1:4" r="28">
      <c t="s" s="4" r="A28">
        <v>232</v>
      </c>
      <c t="n" s="5" r="B28">
        <v>1500000</v>
      </c>
    </row>
    <row spans="1:4" r="29">
      <c t="s" s="4" r="A29">
        <v>249</v>
      </c>
    </row>
    <row spans="1:4" r="30">
      <c t="s" s="3" r="A30">
        <v>246</v>
      </c>
    </row>
    <row spans="1:4" r="31">
      <c t="s" s="4" r="A31">
        <v>250</v>
      </c>
      <c t="n" s="7" r="B31">
        <v>6187000</v>
      </c>
      <c t="n" s="7" r="C31">
        <v>504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4" r="A2">
        <v>252</v>
      </c>
    </row>
    <row spans="1:3" r="3">
      <c t="s" s="3" r="A3">
        <v>253</v>
      </c>
    </row>
    <row spans="1:3" r="4">
      <c t="s" s="4" r="A4">
        <v>254</v>
      </c>
      <c t="n" s="7" r="B4">
        <v>7026</v>
      </c>
      <c t="n" s="7" r="C4">
        <v>5581</v>
      </c>
    </row>
    <row spans="1:3" r="5">
      <c t="s" s="4" r="A5">
        <v>255</v>
      </c>
      <c t="n" s="5" r="B5">
        <v>-7026</v>
      </c>
      <c t="n" s="5" r="C5">
        <v>-5581</v>
      </c>
    </row>
    <row spans="1:3" r="6">
      <c t="s" s="4" r="A6">
        <v>256</v>
      </c>
      <c t="n" s="5" r="B6">
        <v>120</v>
      </c>
    </row>
    <row spans="1:3" r="7">
      <c t="s" s="4" r="A7">
        <v>257</v>
      </c>
      <c t="n" s="5" r="B7">
        <v>-2909</v>
      </c>
      <c t="n" s="5" r="C7">
        <v>-487</v>
      </c>
    </row>
    <row spans="1:3" r="8">
      <c t="s" s="4" r="A8">
        <v>258</v>
      </c>
      <c t="n" s="5" r="B8">
        <v>-24800</v>
      </c>
      <c t="n" s="5" r="C8">
        <v>-26000</v>
      </c>
    </row>
    <row spans="1:3" r="9">
      <c t="n" s="9" r="A9">
        <v>1</v>
      </c>
    </row>
    <row spans="1:3" r="10">
      <c t="s" s="3" r="A10">
        <v>253</v>
      </c>
    </row>
    <row spans="1:3" r="11">
      <c t="s" s="4" r="A11">
        <v>254</v>
      </c>
      <c t="n" s="5" r="B11">
        <v>7026</v>
      </c>
      <c t="n" s="5" r="C11">
        <v>5581</v>
      </c>
    </row>
    <row spans="1:3" r="12">
      <c t="s" s="4" r="A12">
        <v>255</v>
      </c>
      <c t="n" s="5" r="B12">
        <v>-7026</v>
      </c>
      <c t="n" s="5" r="C12">
        <v>-5581</v>
      </c>
    </row>
    <row spans="1:3" r="13">
      <c t="s" s="4" r="A13">
        <v>256</v>
      </c>
      <c t="n" s="5" r="B13">
        <v>0</v>
      </c>
    </row>
    <row spans="1:3" r="14">
      <c t="s" s="4" r="A14">
        <v>257</v>
      </c>
      <c t="n" s="5" r="B14">
        <v>0</v>
      </c>
      <c t="n" s="5" r="C14">
        <v>0</v>
      </c>
    </row>
    <row spans="1:3" r="15">
      <c t="s" s="4" r="A15">
        <v>258</v>
      </c>
      <c t="n" s="5" r="B15">
        <v>0</v>
      </c>
      <c t="n" s="5" r="C15">
        <v>0</v>
      </c>
    </row>
    <row spans="1:3" r="16">
      <c t="n" s="9" r="A16">
        <v>2</v>
      </c>
    </row>
    <row spans="1:3" r="17">
      <c t="s" s="3" r="A17">
        <v>253</v>
      </c>
    </row>
    <row spans="1:3" r="18">
      <c t="s" s="4" r="A18">
        <v>254</v>
      </c>
      <c t="n" s="5" r="B18">
        <v>0</v>
      </c>
      <c t="n" s="5" r="C18">
        <v>0</v>
      </c>
    </row>
    <row spans="1:3" r="19">
      <c t="s" s="4" r="A19">
        <v>255</v>
      </c>
      <c t="n" s="5" r="B19">
        <v>0</v>
      </c>
      <c t="n" s="5" r="C19">
        <v>0</v>
      </c>
    </row>
    <row spans="1:3" r="20">
      <c t="s" s="4" r="A20">
        <v>256</v>
      </c>
      <c t="n" s="5" r="B20">
        <v>120</v>
      </c>
    </row>
    <row spans="1:3" r="21">
      <c t="s" s="4" r="A21">
        <v>257</v>
      </c>
      <c t="n" s="5" r="B21">
        <v>-2909</v>
      </c>
      <c t="n" s="5" r="C21">
        <v>-487</v>
      </c>
    </row>
    <row spans="1:3" r="22">
      <c t="s" s="4" r="A22">
        <v>258</v>
      </c>
      <c t="n" s="5" r="B22">
        <v>0</v>
      </c>
      <c t="n" s="5" r="C22">
        <v>0</v>
      </c>
    </row>
    <row spans="1:3" r="23">
      <c t="n" s="9" r="A23">
        <v>3</v>
      </c>
    </row>
    <row spans="1:3" r="24">
      <c t="s" s="3" r="A24">
        <v>253</v>
      </c>
    </row>
    <row spans="1:3" r="25">
      <c t="s" s="4" r="A25">
        <v>254</v>
      </c>
      <c t="n" s="5" r="B25">
        <v>0</v>
      </c>
      <c t="n" s="5" r="C25">
        <v>0</v>
      </c>
    </row>
    <row spans="1:3" r="26">
      <c t="s" s="4" r="A26">
        <v>255</v>
      </c>
      <c t="n" s="5" r="B26">
        <v>0</v>
      </c>
      <c t="n" s="5" r="C26">
        <v>0</v>
      </c>
    </row>
    <row spans="1:3" r="27">
      <c t="s" s="4" r="A27">
        <v>256</v>
      </c>
      <c t="n" s="5" r="B27">
        <v>0</v>
      </c>
    </row>
    <row spans="1:3" r="28">
      <c t="s" s="4" r="A28">
        <v>257</v>
      </c>
      <c t="n" s="5" r="B28">
        <v>0</v>
      </c>
      <c t="n" s="5" r="C28">
        <v>0</v>
      </c>
    </row>
    <row spans="1:3" r="29">
      <c t="s" s="4" r="A29">
        <v>258</v>
      </c>
      <c t="n" s="7" r="B29">
        <v>-24800</v>
      </c>
      <c t="n" s="7" r="C29">
        <v>-2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9</v>
      </c>
      <c t="s" s="2" r="B1">
        <v>260</v>
      </c>
      <c t="s" s="2" r="C1">
        <v>1</v>
      </c>
    </row>
    <row spans="1:3" r="2">
      <c t="s" s="2" r="B2">
        <v>261</v>
      </c>
      <c t="s" s="2" r="C2">
        <v>2</v>
      </c>
    </row>
    <row spans="1:3" r="3">
      <c t="s" s="4" r="A3">
        <v>262</v>
      </c>
    </row>
    <row spans="1:3" r="4">
      <c t="s" s="3" r="A4">
        <v>263</v>
      </c>
    </row>
    <row spans="1:3" r="5">
      <c t="s" s="4" r="A5">
        <v>264</v>
      </c>
      <c t="n" s="7" r="C5">
        <v>38000</v>
      </c>
    </row>
    <row spans="1:3" r="6">
      <c t="s" s="4" r="A6">
        <v>265</v>
      </c>
      <c t="n" s="5" r="C6">
        <v>100</v>
      </c>
    </row>
    <row spans="1:3" r="7">
      <c t="s" s="4" r="A7">
        <v>266</v>
      </c>
      <c t="n" s="7" r="C7">
        <v>361900</v>
      </c>
    </row>
    <row spans="1:3" r="8">
      <c t="s" s="4" r="A8">
        <v>267</v>
      </c>
      <c t="s" s="4" r="C8">
        <v>268</v>
      </c>
    </row>
    <row spans="1:3" r="9">
      <c t="s" s="4" r="A9">
        <v>269</v>
      </c>
      <c t="s" s="4" r="C9">
        <v>270</v>
      </c>
    </row>
    <row spans="1:3" r="10">
      <c t="s" s="4" r="A10">
        <v>271</v>
      </c>
      <c t="s" s="4" r="C10">
        <v>272</v>
      </c>
    </row>
    <row spans="1:3" r="11">
      <c t="s" s="4" r="A11">
        <v>273</v>
      </c>
      <c t="s" s="4" r="C11">
        <v>274</v>
      </c>
    </row>
    <row spans="1:3" r="12">
      <c t="s" s="4" r="A12">
        <v>275</v>
      </c>
    </row>
    <row spans="1:3" r="13">
      <c t="s" s="3" r="A13">
        <v>263</v>
      </c>
    </row>
    <row spans="1:3" r="14">
      <c t="s" s="4" r="A14">
        <v>264</v>
      </c>
      <c t="n" s="7" r="C14">
        <v>4900</v>
      </c>
    </row>
    <row spans="1:3" r="15">
      <c t="s" s="4" r="A15">
        <v>276</v>
      </c>
      <c t="s" s="4" r="C15">
        <v>277</v>
      </c>
    </row>
    <row spans="1:3" r="16">
      <c t="s" s="4" r="A16">
        <v>278</v>
      </c>
    </row>
    <row spans="1:3" r="17">
      <c t="s" s="3" r="A17">
        <v>263</v>
      </c>
    </row>
    <row spans="1:3" r="18">
      <c t="s" s="4" r="A18">
        <v>264</v>
      </c>
      <c t="n" s="7" r="B18">
        <v>102000</v>
      </c>
    </row>
    <row spans="1:3" r="19">
      <c t="s" s="4" r="A19">
        <v>279</v>
      </c>
      <c t="n" s="5" r="B19">
        <v>64000</v>
      </c>
    </row>
    <row spans="1:3" r="20">
      <c t="s" s="4" r="A20">
        <v>280</v>
      </c>
    </row>
    <row spans="1:3" r="21">
      <c t="s" s="3" r="A21">
        <v>263</v>
      </c>
    </row>
    <row spans="1:3" r="22">
      <c t="s" s="4" r="A22">
        <v>281</v>
      </c>
      <c t="n" s="7" r="B22">
        <v>4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28</v>
      </c>
      <c t="n" s="7" r="B3">
        <v>18762</v>
      </c>
      <c t="n" s="7" r="C3">
        <v>18218</v>
      </c>
    </row>
    <row spans="1:3" r="4">
      <c t="s" s="4" r="A4">
        <v>35</v>
      </c>
      <c t="n" s="5" r="B4">
        <v>137766</v>
      </c>
      <c t="n" s="5" r="C4">
        <v>129002</v>
      </c>
    </row>
    <row spans="1:3" r="5">
      <c t="s" s="4" r="A5">
        <v>37</v>
      </c>
      <c t="n" s="7" r="B5">
        <v>39254</v>
      </c>
      <c t="n" s="7" r="C5">
        <v>37316</v>
      </c>
    </row>
    <row spans="1:3" r="6">
      <c t="s" s="4" r="A6">
        <v>64</v>
      </c>
      <c t="n" s="8" r="B6">
        <v>0.01</v>
      </c>
      <c t="n" s="8" r="C6">
        <v>0.01</v>
      </c>
    </row>
    <row spans="1:3" r="7">
      <c t="s" s="4" r="A7">
        <v>65</v>
      </c>
      <c t="n" s="5" r="B7">
        <v>125000</v>
      </c>
      <c t="n" s="5" r="C7">
        <v>125000</v>
      </c>
    </row>
    <row spans="1:3" r="8">
      <c t="s" s="4" r="A8">
        <v>66</v>
      </c>
      <c t="n" s="5" r="B8">
        <v>32678</v>
      </c>
      <c t="n" s="5" r="C8">
        <v>33292</v>
      </c>
    </row>
    <row spans="1:3" r="9">
      <c t="s" s="4" r="A9">
        <v>67</v>
      </c>
      <c t="n" s="5" r="B9">
        <v>32678</v>
      </c>
      <c t="n" s="5" r="C9">
        <v>33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82</v>
      </c>
      <c t="s" s="2" r="B1">
        <v>1</v>
      </c>
    </row>
    <row spans="1:3" r="2">
      <c t="s" s="2" r="B2">
        <v>2</v>
      </c>
      <c t="s" s="2" r="C2">
        <v>25</v>
      </c>
    </row>
    <row spans="1:3" r="3">
      <c t="s" s="3" r="A3">
        <v>148</v>
      </c>
    </row>
    <row spans="1:3" r="4">
      <c t="s" s="4" r="A4">
        <v>283</v>
      </c>
      <c t="n" s="7" r="B4">
        <v>357</v>
      </c>
      <c t="n" s="7" r="C4">
        <v>3566</v>
      </c>
    </row>
    <row spans="1:3" r="5">
      <c t="s" s="4" r="A5">
        <v>284</v>
      </c>
      <c t="n" s="5" r="B5">
        <v>100</v>
      </c>
    </row>
    <row spans="1:3" r="6">
      <c t="s" s="4" r="A6">
        <v>285</v>
      </c>
      <c t="n" s="7" r="B6">
        <v>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286</v>
      </c>
      <c t="s" s="2" r="B1">
        <v>1</v>
      </c>
    </row>
    <row spans="1:4" r="2">
      <c t="s" s="2" r="B2">
        <v>287</v>
      </c>
      <c t="s" s="2" r="C2">
        <v>288</v>
      </c>
      <c t="s" s="2" r="D2">
        <v>289</v>
      </c>
    </row>
    <row spans="1:4" r="3">
      <c t="s" s="3" r="A3">
        <v>150</v>
      </c>
    </row>
    <row spans="1:4" r="4">
      <c t="s" s="4" r="A4">
        <v>290</v>
      </c>
      <c t="s" s="4" r="B4">
        <v>291</v>
      </c>
    </row>
    <row spans="1:4" r="5">
      <c t="s" s="4" r="A5">
        <v>292</v>
      </c>
      <c t="s" s="4" r="B5">
        <v>293</v>
      </c>
    </row>
    <row spans="1:4" r="6">
      <c t="s" s="4" r="A6">
        <v>294</v>
      </c>
    </row>
    <row spans="1:4" r="7">
      <c t="s" s="3" r="A7">
        <v>150</v>
      </c>
    </row>
    <row spans="1:4" r="8">
      <c t="s" s="4" r="A8">
        <v>295</v>
      </c>
      <c t="n" s="5" r="B8">
        <v>0</v>
      </c>
    </row>
    <row spans="1:4" r="9">
      <c t="s" s="4" r="A9">
        <v>296</v>
      </c>
    </row>
    <row spans="1:4" r="10">
      <c t="s" s="3" r="A10">
        <v>150</v>
      </c>
    </row>
    <row spans="1:4" r="11">
      <c t="s" s="4" r="A11">
        <v>297</v>
      </c>
      <c t="n" s="7" r="B11">
        <v>6000000</v>
      </c>
    </row>
    <row spans="1:4" r="12">
      <c t="s" s="4" r="A12">
        <v>230</v>
      </c>
    </row>
    <row spans="1:4" r="13">
      <c t="s" s="3" r="A13">
        <v>150</v>
      </c>
    </row>
    <row spans="1:4" r="14">
      <c t="s" s="4" r="A14">
        <v>232</v>
      </c>
      <c t="n" s="7" r="B14">
        <v>23300000</v>
      </c>
      <c t="n" s="7" r="C14">
        <v>24200000</v>
      </c>
    </row>
    <row spans="1:4" r="15">
      <c t="s" s="4" r="A15">
        <v>298</v>
      </c>
    </row>
    <row spans="1:4" r="16">
      <c t="s" s="3" r="A16">
        <v>150</v>
      </c>
    </row>
    <row spans="1:4" r="17">
      <c t="s" s="4" r="A17">
        <v>299</v>
      </c>
      <c t="s" s="4" r="B17">
        <v>300</v>
      </c>
    </row>
    <row spans="1:4" r="18">
      <c t="s" s="4" r="A18">
        <v>301</v>
      </c>
    </row>
    <row spans="1:4" r="19">
      <c t="s" s="3" r="A19">
        <v>150</v>
      </c>
    </row>
    <row spans="1:4" r="20">
      <c t="s" s="4" r="A20">
        <v>232</v>
      </c>
      <c t="n" s="7" r="C20">
        <v>1500000</v>
      </c>
    </row>
    <row spans="1:4" r="21">
      <c t="s" s="4" r="A21">
        <v>243</v>
      </c>
      <c t="n" s="7" r="D21">
        <v>2000000</v>
      </c>
    </row>
    <row spans="1:4" r="22">
      <c t="s" s="4" r="A22">
        <v>244</v>
      </c>
      <c t="n" s="7" r="B22">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02</v>
      </c>
      <c t="s" s="2" r="B1">
        <v>260</v>
      </c>
      <c t="s" s="2" r="C1">
        <v>1</v>
      </c>
      <c t="s" s="2" r="D1">
        <v>303</v>
      </c>
    </row>
    <row spans="1:5" r="2">
      <c t="s" s="2" r="B2">
        <v>304</v>
      </c>
      <c t="s" s="2" r="C2">
        <v>2</v>
      </c>
      <c t="s" s="2" r="D2">
        <v>2</v>
      </c>
      <c t="s" s="2" r="E2">
        <v>305</v>
      </c>
    </row>
    <row spans="1:5" r="3">
      <c t="s" s="4" r="A3">
        <v>306</v>
      </c>
    </row>
    <row spans="1:5" r="4">
      <c t="s" s="3" r="A4">
        <v>307</v>
      </c>
    </row>
    <row spans="1:5" r="5">
      <c t="s" s="4" r="A5">
        <v>308</v>
      </c>
      <c t="n" s="5" r="C5">
        <v>6000000</v>
      </c>
      <c t="n" s="5" r="D5">
        <v>6000000</v>
      </c>
    </row>
    <row spans="1:5" r="6">
      <c t="s" s="4" r="A6">
        <v>309</v>
      </c>
      <c t="n" s="5" r="C6">
        <v>4500000</v>
      </c>
      <c t="n" s="5" r="D6">
        <v>4500000</v>
      </c>
    </row>
    <row spans="1:5" r="7">
      <c t="s" s="4" r="A7">
        <v>310</v>
      </c>
      <c t="n" s="7" r="C7">
        <v>13900000</v>
      </c>
      <c t="n" s="7" r="D7">
        <v>13900000</v>
      </c>
    </row>
    <row spans="1:5" r="8">
      <c t="s" s="4" r="A8">
        <v>311</v>
      </c>
    </row>
    <row spans="1:5" r="9">
      <c t="s" s="3" r="A9">
        <v>307</v>
      </c>
    </row>
    <row spans="1:5" r="10">
      <c t="s" s="4" r="A10">
        <v>312</v>
      </c>
      <c t="n" s="5" r="C10">
        <v>183000</v>
      </c>
    </row>
    <row spans="1:5" r="11">
      <c t="s" s="4" r="A11">
        <v>313</v>
      </c>
      <c t="s" s="4" r="C11">
        <v>314</v>
      </c>
    </row>
    <row spans="1:5" r="12">
      <c t="s" s="4" r="A12">
        <v>315</v>
      </c>
    </row>
    <row spans="1:5" r="13">
      <c t="s" s="3" r="A13">
        <v>307</v>
      </c>
    </row>
    <row spans="1:5" r="14">
      <c t="s" s="4" r="A14">
        <v>312</v>
      </c>
      <c t="n" s="5" r="C14">
        <v>5000</v>
      </c>
    </row>
    <row spans="1:5" r="15">
      <c t="s" s="4" r="A15">
        <v>316</v>
      </c>
      <c t="n" s="8" r="C15">
        <v>74.23</v>
      </c>
    </row>
    <row spans="1:5" r="16">
      <c t="s" s="4" r="A16">
        <v>317</v>
      </c>
      <c t="s" s="4" r="C16">
        <v>318</v>
      </c>
    </row>
    <row spans="1:5" r="17">
      <c t="s" s="4" r="A17">
        <v>319</v>
      </c>
    </row>
    <row spans="1:5" r="18">
      <c t="s" s="3" r="A18">
        <v>307</v>
      </c>
    </row>
    <row spans="1:5" r="19">
      <c t="s" s="4" r="A19">
        <v>320</v>
      </c>
      <c t="n" s="7" r="E19">
        <v>200000000</v>
      </c>
    </row>
    <row spans="1:5" r="20">
      <c t="s" s="4" r="A20">
        <v>321</v>
      </c>
      <c t="n" s="5" r="C20">
        <v>625000</v>
      </c>
    </row>
    <row spans="1:5" r="21">
      <c t="s" s="4" r="A21">
        <v>322</v>
      </c>
      <c t="n" s="7" r="C21">
        <v>45400000</v>
      </c>
    </row>
    <row spans="1:5" r="22">
      <c t="s" s="4" r="A22">
        <v>323</v>
      </c>
      <c t="n" s="8" r="C22">
        <v>72.69</v>
      </c>
      <c t="n" s="8" r="D22">
        <v>73.20999999999999</v>
      </c>
    </row>
    <row spans="1:5" r="23">
      <c t="s" s="4" r="A23">
        <v>324</v>
      </c>
      <c t="n" s="5" r="C23">
        <v>1002000</v>
      </c>
      <c t="n" s="5" r="D23">
        <v>1002000</v>
      </c>
    </row>
    <row spans="1:5" r="24">
      <c t="s" s="4" r="A24">
        <v>325</v>
      </c>
      <c t="n" s="7" r="C24">
        <v>73300000</v>
      </c>
      <c t="n" s="7" r="D24">
        <v>73300000</v>
      </c>
    </row>
    <row spans="1:5" r="25">
      <c t="s" s="4" r="A25">
        <v>326</v>
      </c>
      <c t="n" s="7" r="C25">
        <v>126700000</v>
      </c>
      <c t="n" s="7" r="D25">
        <v>126700000</v>
      </c>
    </row>
    <row spans="1:5" r="26">
      <c t="s" s="4" r="A26">
        <v>327</v>
      </c>
    </row>
    <row spans="1:5" r="27">
      <c t="s" s="3" r="A27">
        <v>307</v>
      </c>
    </row>
    <row spans="1:5" r="28">
      <c t="s" s="4" r="A28">
        <v>321</v>
      </c>
      <c t="n" s="5" r="B28">
        <v>57000</v>
      </c>
    </row>
    <row spans="1:5" r="29">
      <c t="s" s="4" r="A29">
        <v>322</v>
      </c>
      <c t="n" s="7" r="B29">
        <v>4000000</v>
      </c>
    </row>
    <row spans="1:5" r="30">
      <c t="s" s="4" r="A30">
        <v>323</v>
      </c>
      <c t="n" s="8" r="B30">
        <v>69.61</v>
      </c>
    </row>
    <row spans="1:5" r="31">
      <c t="s" s="4" r="A31">
        <v>326</v>
      </c>
      <c t="n" s="7" r="B31">
        <v>122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69</v>
      </c>
    </row>
    <row spans="1:3" r="3">
      <c t="s" s="3" r="A3">
        <v>329</v>
      </c>
    </row>
    <row spans="1:3" r="4">
      <c t="s" s="4" r="A4">
        <v>330</v>
      </c>
      <c t="n" s="7" r="B4">
        <v>798370</v>
      </c>
    </row>
    <row spans="1:3" r="5">
      <c t="s" s="4" r="A5">
        <v>83</v>
      </c>
      <c t="n" s="5" r="B5">
        <v>-47327</v>
      </c>
      <c t="n" s="7" r="C5">
        <v>-37062</v>
      </c>
    </row>
    <row spans="1:3" r="6">
      <c t="s" s="4" r="A6">
        <v>331</v>
      </c>
      <c t="n" s="5" r="B6">
        <v>-45401</v>
      </c>
    </row>
    <row spans="1:3" r="7">
      <c t="s" s="4" r="A7">
        <v>332</v>
      </c>
      <c t="n" s="7" r="B7">
        <v>7056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33"/>
  </cols>
  <sheetData>
    <row spans="1:5" r="1">
      <c t="s" s="1" r="A1">
        <v>333</v>
      </c>
      <c t="s" s="2" r="B1">
        <v>260</v>
      </c>
      <c t="s" s="2" r="C1">
        <v>1</v>
      </c>
    </row>
    <row spans="1:5" r="2">
      <c t="s" s="2" r="B2">
        <v>334</v>
      </c>
      <c t="s" s="2" r="C2">
        <v>335</v>
      </c>
      <c t="s" s="2" r="D2">
        <v>336</v>
      </c>
      <c t="s" s="2" r="E2">
        <v>337</v>
      </c>
    </row>
    <row spans="1:5" r="3">
      <c t="s" s="3" r="A3">
        <v>338</v>
      </c>
    </row>
    <row spans="1:5" r="4">
      <c t="s" s="4" r="A4">
        <v>339</v>
      </c>
      <c t="n" s="5" r="C4">
        <v>5</v>
      </c>
      <c t="n" s="5" r="E4">
        <v>4</v>
      </c>
    </row>
    <row spans="1:5" r="5">
      <c t="s" s="4" r="A5">
        <v>340</v>
      </c>
      <c t="s" s="4" r="C5">
        <v>341</v>
      </c>
    </row>
    <row spans="1:5" r="6">
      <c t="s" s="4" r="A6">
        <v>342</v>
      </c>
    </row>
    <row spans="1:5" r="7">
      <c t="s" s="3" r="A7">
        <v>343</v>
      </c>
    </row>
    <row spans="1:5" r="8">
      <c t="s" s="4" r="A8">
        <v>344</v>
      </c>
      <c t="n" s="7" r="C8">
        <v>-2353</v>
      </c>
      <c t="n" s="7" r="D8">
        <v>-823</v>
      </c>
    </row>
    <row spans="1:5" r="9">
      <c t="s" s="4" r="A9">
        <v>345</v>
      </c>
      <c t="n" s="5" r="C9">
        <v>0</v>
      </c>
      <c t="n" s="5" r="D9">
        <v>-13</v>
      </c>
    </row>
    <row spans="1:5" r="10">
      <c t="s" s="4" r="A10">
        <v>346</v>
      </c>
      <c t="n" s="5" r="C10">
        <v>52</v>
      </c>
      <c t="n" s="5" r="D10">
        <v>-35</v>
      </c>
    </row>
    <row spans="1:5" r="11">
      <c t="s" s="4" r="A11">
        <v>347</v>
      </c>
    </row>
    <row spans="1:5" r="12">
      <c t="s" s="3" r="A12">
        <v>338</v>
      </c>
    </row>
    <row spans="1:5" r="13">
      <c t="s" s="4" r="A13">
        <v>348</v>
      </c>
      <c t="n" s="5" r="C13">
        <v>77000</v>
      </c>
      <c t="n" s="7" r="E13">
        <v>46000</v>
      </c>
    </row>
    <row spans="1:5" r="14">
      <c t="s" s="4" r="A14">
        <v>349</v>
      </c>
    </row>
    <row spans="1:5" r="15">
      <c t="s" s="3" r="A15">
        <v>338</v>
      </c>
    </row>
    <row spans="1:5" r="16">
      <c t="s" s="4" r="A16">
        <v>348</v>
      </c>
      <c t="n" s="5" r="C16">
        <v>42000</v>
      </c>
    </row>
    <row spans="1:5" r="17">
      <c t="s" s="3" r="A17">
        <v>343</v>
      </c>
    </row>
    <row spans="1:5" r="18">
      <c t="s" s="4" r="A18">
        <v>350</v>
      </c>
      <c t="n" s="7" r="C18">
        <v>865</v>
      </c>
      <c t="n" s="7" r="D18">
        <v>-81</v>
      </c>
    </row>
    <row spans="1:5" r="19">
      <c t="s" s="4" r="A19">
        <v>351</v>
      </c>
    </row>
    <row spans="1:5" r="20">
      <c t="s" s="3" r="A20">
        <v>338</v>
      </c>
    </row>
    <row spans="1:5" r="21">
      <c t="s" s="4" r="A21">
        <v>348</v>
      </c>
      <c t="n" s="7" r="B21">
        <v>71000</v>
      </c>
    </row>
    <row spans="1:5" r="22">
      <c t="s" s="4" r="A22">
        <v>339</v>
      </c>
      <c t="n" s="5" r="B22">
        <v>6</v>
      </c>
    </row>
    <row spans="1:5" r="23">
      <c t="s" s="4" r="A23">
        <v>340</v>
      </c>
      <c t="s" s="4" r="B23">
        <v>35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3</v>
      </c>
      <c t="s" s="2" r="B1">
        <v>2</v>
      </c>
      <c t="s" s="2" r="C1">
        <v>25</v>
      </c>
    </row>
    <row spans="1:3" r="2">
      <c t="s" s="3" r="A2">
        <v>59</v>
      </c>
    </row>
    <row spans="1:3" r="3">
      <c t="s" s="4" r="A3">
        <v>354</v>
      </c>
      <c t="n" s="7" r="B3">
        <v>-1772</v>
      </c>
      <c t="n" s="7" r="C3">
        <v>-309</v>
      </c>
    </row>
    <row spans="1:3" r="4">
      <c t="s" s="4" r="A4">
        <v>355</v>
      </c>
      <c t="n" s="5" r="B4">
        <v>-17393</v>
      </c>
      <c t="n" s="5" r="C4">
        <v>-20159</v>
      </c>
    </row>
    <row spans="1:3" r="5">
      <c t="s" s="4" r="A5">
        <v>59</v>
      </c>
      <c t="n" s="7" r="B5">
        <v>-19165</v>
      </c>
      <c t="n" s="7" r="C5">
        <v>-204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4"/>
    <col customWidth="1" max="3" min="3" width="15"/>
    <col customWidth="1" max="4" min="4" width="14"/>
  </cols>
  <sheetData>
    <row spans="1:4" r="1">
      <c t="s" s="1" r="A1">
        <v>356</v>
      </c>
      <c t="s" s="2" r="C1">
        <v>1</v>
      </c>
    </row>
    <row spans="1:4" r="2">
      <c t="s" s="2" r="C2">
        <v>2</v>
      </c>
      <c t="s" s="2" r="D2">
        <v>69</v>
      </c>
    </row>
    <row spans="1:4" r="3">
      <c t="s" s="3" r="A3">
        <v>357</v>
      </c>
    </row>
    <row spans="1:4" r="4">
      <c t="s" s="4" r="A4">
        <v>358</v>
      </c>
      <c t="n" s="5" r="C4">
        <v>33117000</v>
      </c>
      <c t="n" s="5" r="D4">
        <v>34626000</v>
      </c>
    </row>
    <row spans="1:4" r="5">
      <c t="s" s="4" r="A5">
        <v>359</v>
      </c>
      <c t="s" s="4" r="B5">
        <v>360</v>
      </c>
      <c t="n" s="5" r="C5">
        <v>0</v>
      </c>
      <c t="n" s="5" r="D5">
        <v>0</v>
      </c>
    </row>
    <row spans="1:4" r="6">
      <c t="s" s="4" r="A6">
        <v>361</v>
      </c>
      <c t="n" s="5" r="C6">
        <v>33117000</v>
      </c>
      <c t="n" s="5" r="D6">
        <v>34626000</v>
      </c>
    </row>
    <row spans="1:4" r="7">
      <c t="s" s="4" r="A7">
        <v>362</v>
      </c>
    </row>
    <row spans="1:4" r="8">
      <c t="s" s="3" r="A8">
        <v>363</v>
      </c>
    </row>
    <row spans="1:4" r="9">
      <c t="s" s="4" r="A9">
        <v>364</v>
      </c>
      <c t="s" s="4" r="B9">
        <v>360</v>
      </c>
      <c t="n" s="5" r="C9">
        <v>487000</v>
      </c>
      <c t="n" s="5" r="D9">
        <v>377000</v>
      </c>
    </row>
    <row spans="1:4" r="10">
      <c t="s" s="4" r="A10">
        <v>365</v>
      </c>
    </row>
    <row spans="1:4" r="11">
      <c t="s" s="3" r="A11">
        <v>363</v>
      </c>
    </row>
    <row spans="1:4" r="12">
      <c t="s" s="4" r="A12">
        <v>364</v>
      </c>
      <c t="s" s="4" r="B12">
        <v>360</v>
      </c>
      <c t="n" s="5" r="C12">
        <v>487000</v>
      </c>
      <c t="n" s="5" r="D12">
        <v>729000</v>
      </c>
    </row>
    <row spans="1:4" r="13">
      <c t="s" s="4" r="A13">
        <v>366</v>
      </c>
    </row>
    <row spans="1:4" r="14">
      <c t="s" s="3" r="A14">
        <v>363</v>
      </c>
    </row>
    <row spans="1:4" r="15">
      <c t="s" s="4" r="A15">
        <v>364</v>
      </c>
      <c t="s" s="4" r="B15">
        <v>360</v>
      </c>
      <c t="n" s="5" r="C15">
        <v>8000</v>
      </c>
      <c t="n" s="5" r="D15">
        <v>7000</v>
      </c>
    </row>
    <row spans="1:4" r="16">
      <c t="s" s="4" r="A16">
        <v>367</v>
      </c>
    </row>
    <row spans="1:4" r="17">
      <c t="s" s="3" r="A17">
        <v>363</v>
      </c>
    </row>
    <row spans="1:4" r="18">
      <c t="s" s="4" r="A18">
        <v>364</v>
      </c>
      <c t="s" s="4" r="B18">
        <v>360</v>
      </c>
      <c t="n" s="5" r="C18">
        <v>700000</v>
      </c>
      <c t="n" s="5" r="D18">
        <v>730000</v>
      </c>
    </row>
    <row spans="1:4" r="19">
      <c t="n" r="A19"/>
    </row>
    <row spans="1:4" r="20">
      <c t="s" s="4" r="A20">
        <v>360</v>
      </c>
      <c t="s" s="4" r="B20">
        <v>368</v>
      </c>
    </row>
  </sheetData>
  <mergeCells count="4">
    <mergeCell ref="A1:B2"/>
    <mergeCell ref="C1:D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9</v>
      </c>
      <c t="s" s="2" r="B1">
        <v>1</v>
      </c>
    </row>
    <row spans="1:4" r="2">
      <c t="s" s="2" r="B2">
        <v>2</v>
      </c>
      <c t="s" s="2" r="C2">
        <v>69</v>
      </c>
      <c t="s" s="2" r="D2">
        <v>25</v>
      </c>
    </row>
    <row spans="1:4" r="3">
      <c t="s" s="3" r="A3">
        <v>370</v>
      </c>
    </row>
    <row spans="1:4" r="4">
      <c t="s" s="4" r="A4">
        <v>371</v>
      </c>
      <c t="n" s="7" r="B4">
        <v>213805</v>
      </c>
      <c t="n" s="7" r="C4">
        <v>211469</v>
      </c>
    </row>
    <row spans="1:4" r="5">
      <c t="s" s="4" r="A5">
        <v>372</v>
      </c>
      <c t="n" s="5" r="B5">
        <v>-63708</v>
      </c>
      <c t="n" s="5" r="C5">
        <v>-50482</v>
      </c>
    </row>
    <row spans="1:4" r="6">
      <c t="s" s="4" r="A6">
        <v>373</v>
      </c>
      <c t="n" s="5" r="B6">
        <v>1253498</v>
      </c>
      <c t="n" s="7" r="D6">
        <v>1169933</v>
      </c>
    </row>
    <row spans="1:4" r="7">
      <c t="s" s="4" r="A7">
        <v>374</v>
      </c>
    </row>
    <row spans="1:4" r="8">
      <c t="s" s="3" r="A8">
        <v>370</v>
      </c>
    </row>
    <row spans="1:4" r="9">
      <c t="s" s="4" r="A9">
        <v>373</v>
      </c>
      <c t="n" s="5" r="B9">
        <v>807207</v>
      </c>
      <c t="n" s="5" r="D9">
        <v>698174</v>
      </c>
    </row>
    <row spans="1:4" r="10">
      <c t="s" s="4" r="A10">
        <v>375</v>
      </c>
    </row>
    <row spans="1:4" r="11">
      <c t="s" s="3" r="A11">
        <v>370</v>
      </c>
    </row>
    <row spans="1:4" r="12">
      <c t="s" s="4" r="A12">
        <v>371</v>
      </c>
      <c t="n" s="5" r="B12">
        <v>66422</v>
      </c>
      <c t="n" s="5" r="C12">
        <v>74193</v>
      </c>
    </row>
    <row spans="1:4" r="13">
      <c t="s" s="4" r="A13">
        <v>372</v>
      </c>
      <c t="n" s="5" r="B13">
        <v>-3380</v>
      </c>
      <c t="n" s="5" r="C13">
        <v>2693</v>
      </c>
    </row>
    <row spans="1:4" r="14">
      <c t="s" s="4" r="A14">
        <v>373</v>
      </c>
      <c t="n" s="5" r="B14">
        <v>334392</v>
      </c>
      <c t="n" s="5" r="D14">
        <v>194720</v>
      </c>
    </row>
    <row spans="1:4" r="15">
      <c t="s" s="4" r="A15">
        <v>376</v>
      </c>
    </row>
    <row spans="1:4" r="16">
      <c t="s" s="3" r="A16">
        <v>370</v>
      </c>
    </row>
    <row spans="1:4" r="17">
      <c t="s" s="4" r="A17">
        <v>371</v>
      </c>
      <c t="n" s="5" r="B17">
        <v>37066</v>
      </c>
      <c t="n" s="5" r="C17">
        <v>35665</v>
      </c>
    </row>
    <row spans="1:4" r="18">
      <c t="s" s="4" r="A18">
        <v>372</v>
      </c>
      <c t="n" s="5" r="B18">
        <v>5874</v>
      </c>
      <c t="n" s="5" r="C18">
        <v>4782</v>
      </c>
    </row>
    <row spans="1:4" r="19">
      <c t="s" s="4" r="A19">
        <v>373</v>
      </c>
      <c t="n" s="5" r="B19">
        <v>63805</v>
      </c>
      <c t="n" s="5" r="D19">
        <v>77423</v>
      </c>
    </row>
    <row spans="1:4" r="20">
      <c t="s" s="4" r="A20">
        <v>377</v>
      </c>
    </row>
    <row spans="1:4" r="21">
      <c t="s" s="3" r="A21">
        <v>370</v>
      </c>
    </row>
    <row spans="1:4" r="22">
      <c t="s" s="4" r="A22">
        <v>371</v>
      </c>
      <c t="n" s="5" r="B22">
        <v>28513</v>
      </c>
      <c t="n" s="5" r="C22">
        <v>32329</v>
      </c>
    </row>
    <row spans="1:4" r="23">
      <c t="s" s="4" r="A23">
        <v>372</v>
      </c>
      <c t="n" s="5" r="B23">
        <v>5348</v>
      </c>
      <c t="n" s="5" r="C23">
        <v>6905</v>
      </c>
    </row>
    <row spans="1:4" r="24">
      <c t="s" s="4" r="A24">
        <v>373</v>
      </c>
      <c t="n" s="5" r="B24">
        <v>208035</v>
      </c>
      <c t="n" s="5" r="D24">
        <v>224974</v>
      </c>
    </row>
    <row spans="1:4" r="25">
      <c t="s" s="4" r="A25">
        <v>378</v>
      </c>
    </row>
    <row spans="1:4" r="26">
      <c t="s" s="3" r="A26">
        <v>370</v>
      </c>
    </row>
    <row spans="1:4" r="27">
      <c t="s" s="4" r="A27">
        <v>371</v>
      </c>
      <c t="n" s="5" r="B27">
        <v>21385</v>
      </c>
      <c t="n" s="5" r="C27">
        <v>11825</v>
      </c>
    </row>
    <row spans="1:4" r="28">
      <c t="s" s="4" r="A28">
        <v>372</v>
      </c>
      <c t="n" s="5" r="B28">
        <v>-4000</v>
      </c>
      <c t="n" s="5" r="C28">
        <v>-4011</v>
      </c>
    </row>
    <row spans="1:4" r="29">
      <c t="s" s="4" r="A29">
        <v>373</v>
      </c>
      <c t="n" s="5" r="B29">
        <v>59098</v>
      </c>
      <c t="n" s="5" r="D29">
        <v>53634</v>
      </c>
    </row>
    <row spans="1:4" r="30">
      <c t="s" s="4" r="A30">
        <v>379</v>
      </c>
    </row>
    <row spans="1:4" r="31">
      <c t="s" s="3" r="A31">
        <v>370</v>
      </c>
    </row>
    <row spans="1:4" r="32">
      <c t="s" s="4" r="A32">
        <v>371</v>
      </c>
      <c t="n" s="5" r="B32">
        <v>60419</v>
      </c>
      <c t="n" s="5" r="C32">
        <v>57457</v>
      </c>
    </row>
    <row spans="1:4" r="33">
      <c t="s" s="4" r="A33">
        <v>372</v>
      </c>
      <c t="n" s="5" r="B33">
        <v>-15205</v>
      </c>
      <c t="n" s="5" r="C33">
        <v>-15042</v>
      </c>
    </row>
    <row spans="1:4" r="34">
      <c t="s" s="4" r="A34">
        <v>373</v>
      </c>
      <c t="n" s="5" r="B34">
        <v>141877</v>
      </c>
      <c t="n" s="7" r="D34">
        <v>147423</v>
      </c>
    </row>
    <row spans="1:4" r="35">
      <c t="s" s="4" r="A35">
        <v>380</v>
      </c>
    </row>
    <row spans="1:4" r="36">
      <c t="s" s="3" r="A36">
        <v>370</v>
      </c>
    </row>
    <row spans="1:4" r="37">
      <c t="s" s="4" r="A37">
        <v>372</v>
      </c>
      <c t="n" s="7" r="B37">
        <v>-52345</v>
      </c>
      <c t="n" s="7" r="C37">
        <v>-458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1</v>
      </c>
      <c t="s" s="2" r="B1">
        <v>2</v>
      </c>
      <c t="s" s="2" r="C1">
        <v>25</v>
      </c>
      <c t="s" s="2" r="D1">
        <v>69</v>
      </c>
      <c t="s" s="2" r="E1">
        <v>382</v>
      </c>
    </row>
    <row spans="1:5" r="2">
      <c t="s" s="3" r="A2">
        <v>383</v>
      </c>
    </row>
    <row spans="1:5" r="3">
      <c t="s" s="4" r="A3">
        <v>373</v>
      </c>
      <c t="n" s="7" r="B3">
        <v>1253498</v>
      </c>
      <c t="n" s="7" r="C3">
        <v>1169933</v>
      </c>
    </row>
    <row spans="1:5" r="4">
      <c t="s" s="4" r="A4">
        <v>384</v>
      </c>
      <c t="n" s="5" r="B4">
        <v>168744</v>
      </c>
      <c t="n" s="5" r="C4">
        <v>225143</v>
      </c>
      <c t="n" s="7" r="D4">
        <v>158226</v>
      </c>
      <c t="n" s="7" r="E4">
        <v>245088</v>
      </c>
    </row>
    <row spans="1:5" r="5">
      <c t="s" s="4" r="A5">
        <v>385</v>
      </c>
      <c t="n" s="5" r="B5">
        <v>1253498</v>
      </c>
      <c t="n" s="5" r="C5">
        <v>1169933</v>
      </c>
    </row>
    <row spans="1:5" r="6">
      <c t="s" s="4" r="A6">
        <v>374</v>
      </c>
    </row>
    <row spans="1:5" r="7">
      <c t="s" s="3" r="A7">
        <v>383</v>
      </c>
    </row>
    <row spans="1:5" r="8">
      <c t="s" s="4" r="A8">
        <v>373</v>
      </c>
      <c t="n" s="5" r="B8">
        <v>807207</v>
      </c>
      <c t="n" s="5" r="C8">
        <v>698174</v>
      </c>
    </row>
    <row spans="1:5" r="9">
      <c t="s" s="4" r="A9">
        <v>385</v>
      </c>
      <c t="n" s="5" r="B9">
        <v>807207</v>
      </c>
      <c t="n" s="5" r="C9">
        <v>698174</v>
      </c>
    </row>
    <row spans="1:5" r="10">
      <c t="s" s="4" r="A10">
        <v>380</v>
      </c>
    </row>
    <row spans="1:5" r="11">
      <c t="s" s="3" r="A11">
        <v>383</v>
      </c>
    </row>
    <row spans="1:5" r="12">
      <c t="s" s="4" r="A12">
        <v>384</v>
      </c>
      <c t="n" s="5" r="B12">
        <v>168744</v>
      </c>
      <c t="n" s="5" r="C12">
        <v>225143</v>
      </c>
    </row>
    <row spans="1:5" r="13">
      <c t="s" s="4" r="A13">
        <v>386</v>
      </c>
      <c t="n" s="5" r="B13">
        <v>29805</v>
      </c>
      <c t="n" s="5" r="C13">
        <v>29083</v>
      </c>
    </row>
    <row spans="1:5" r="14">
      <c t="s" s="4" r="A14">
        <v>387</v>
      </c>
      <c t="n" s="7" r="B14">
        <v>247742</v>
      </c>
      <c t="n" s="7" r="C14">
        <v>2175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21"/>
  </cols>
  <sheetData>
    <row spans="1:6" r="1">
      <c t="s" s="1" r="A1">
        <v>388</v>
      </c>
      <c t="s" s="2" r="C1">
        <v>1</v>
      </c>
    </row>
    <row spans="1:6" r="2">
      <c t="s" s="2" r="C2">
        <v>389</v>
      </c>
      <c t="s" s="2" r="D2">
        <v>288</v>
      </c>
      <c t="s" s="2" r="E2">
        <v>336</v>
      </c>
      <c t="s" s="2" r="F2">
        <v>390</v>
      </c>
    </row>
    <row spans="1:6" r="3">
      <c t="s" s="3" r="A3">
        <v>370</v>
      </c>
    </row>
    <row spans="1:6" r="4">
      <c t="s" s="4" r="A4">
        <v>391</v>
      </c>
      <c t="n" s="7" r="C4">
        <v>239381</v>
      </c>
      <c t="n" s="7" r="D4">
        <v>232317</v>
      </c>
    </row>
    <row spans="1:6" r="5">
      <c t="s" s="4" r="A5">
        <v>392</v>
      </c>
      <c t="n" s="5" r="C5">
        <v>1</v>
      </c>
    </row>
    <row spans="1:6" r="6">
      <c t="s" s="4" r="A6">
        <v>393</v>
      </c>
      <c t="n" s="5" r="C6">
        <v>2</v>
      </c>
    </row>
    <row spans="1:6" r="7">
      <c t="s" s="3" r="A7">
        <v>27</v>
      </c>
    </row>
    <row spans="1:6" r="8">
      <c t="s" s="4" r="A8">
        <v>394</v>
      </c>
      <c t="n" s="7" r="C8">
        <v>110895</v>
      </c>
      <c t="n" s="5" r="D8">
        <v>127900</v>
      </c>
    </row>
    <row spans="1:6" r="9">
      <c t="s" s="4" r="A9">
        <v>395</v>
      </c>
      <c t="n" s="5" r="C9">
        <v>57849</v>
      </c>
      <c t="n" s="5" r="D9">
        <v>97243</v>
      </c>
    </row>
    <row spans="1:6" r="10">
      <c t="s" s="4" r="A10">
        <v>396</v>
      </c>
      <c t="n" s="7" r="C10">
        <v>168744</v>
      </c>
      <c t="n" s="7" r="D10">
        <v>225143</v>
      </c>
      <c t="n" s="7" r="E10">
        <v>158226</v>
      </c>
      <c t="n" s="7" r="F10">
        <v>245088</v>
      </c>
    </row>
    <row spans="1:6" r="11">
      <c t="s" s="4" r="A11">
        <v>397</v>
      </c>
    </row>
    <row spans="1:6" r="12">
      <c t="s" s="3" r="A12">
        <v>370</v>
      </c>
    </row>
    <row spans="1:6" r="13">
      <c t="s" s="4" r="A13">
        <v>398</v>
      </c>
      <c t="s" s="4" r="C13">
        <v>399</v>
      </c>
    </row>
    <row spans="1:6" r="14">
      <c t="s" s="4" r="A14">
        <v>400</v>
      </c>
    </row>
    <row spans="1:6" r="15">
      <c t="s" s="3" r="A15">
        <v>370</v>
      </c>
    </row>
    <row spans="1:6" r="16">
      <c t="s" s="4" r="A16">
        <v>398</v>
      </c>
      <c t="s" s="4" r="C16">
        <v>401</v>
      </c>
      <c t="s" s="4" r="E16">
        <v>402</v>
      </c>
    </row>
    <row spans="1:6" r="17">
      <c t="s" s="4" r="A17">
        <v>403</v>
      </c>
      <c t="s" s="4" r="C17">
        <v>399</v>
      </c>
    </row>
    <row spans="1:6" r="18">
      <c t="s" s="4" r="A18">
        <v>404</v>
      </c>
    </row>
    <row spans="1:6" r="19">
      <c t="s" s="3" r="A19">
        <v>370</v>
      </c>
    </row>
    <row spans="1:6" r="20">
      <c t="s" s="4" r="A20">
        <v>403</v>
      </c>
      <c t="s" s="4" r="C20">
        <v>399</v>
      </c>
    </row>
    <row spans="1:6" r="21">
      <c t="s" s="4" r="A21">
        <v>405</v>
      </c>
    </row>
    <row spans="1:6" r="22">
      <c t="s" s="3" r="A22">
        <v>370</v>
      </c>
    </row>
    <row spans="1:6" r="23">
      <c t="s" s="4" r="A23">
        <v>398</v>
      </c>
      <c t="s" s="4" r="C23">
        <v>406</v>
      </c>
      <c t="s" s="4" r="D23">
        <v>407</v>
      </c>
      <c t="s" s="4" r="F23">
        <v>408</v>
      </c>
    </row>
    <row spans="1:6" r="24">
      <c t="s" s="4" r="A24">
        <v>409</v>
      </c>
    </row>
    <row spans="1:6" r="25">
      <c t="s" s="3" r="A25">
        <v>370</v>
      </c>
    </row>
    <row spans="1:6" r="26">
      <c t="s" s="4" r="A26">
        <v>398</v>
      </c>
      <c t="s" s="4" r="F26">
        <v>410</v>
      </c>
    </row>
    <row spans="1:6" r="27">
      <c t="s" s="4" r="A27">
        <v>411</v>
      </c>
    </row>
    <row spans="1:6" r="28">
      <c t="s" s="3" r="A28">
        <v>370</v>
      </c>
    </row>
    <row spans="1:6" r="29">
      <c t="s" s="4" r="A29">
        <v>391</v>
      </c>
      <c t="n" s="7" r="C29">
        <v>205721</v>
      </c>
      <c t="n" s="7" r="D29">
        <v>196513</v>
      </c>
    </row>
    <row spans="1:6" r="30">
      <c t="s" s="4" r="A30">
        <v>412</v>
      </c>
    </row>
    <row spans="1:6" r="31">
      <c t="s" s="3" r="A31">
        <v>370</v>
      </c>
    </row>
    <row spans="1:6" r="32">
      <c t="s" s="4" r="A32">
        <v>391</v>
      </c>
      <c t="s" s="4" r="B32">
        <v>360</v>
      </c>
      <c t="n" s="7" r="C32">
        <v>33660</v>
      </c>
      <c t="n" s="7" r="D32">
        <v>35804</v>
      </c>
    </row>
    <row spans="1:6" r="33">
      <c t="n" r="A33"/>
    </row>
    <row spans="1:6" r="34">
      <c t="s" s="4" r="A34">
        <v>360</v>
      </c>
      <c t="s" s="4" r="B34">
        <v>413</v>
      </c>
    </row>
  </sheetData>
  <mergeCells count="4">
    <mergeCell ref="A1:B2"/>
    <mergeCell ref="C1:F1"/>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213805</v>
      </c>
      <c t="n" s="7" r="C4">
        <v>211469</v>
      </c>
    </row>
    <row spans="1:3" r="5">
      <c t="s" s="4" r="A5">
        <v>72</v>
      </c>
      <c t="n" s="5" r="B5">
        <v>127209</v>
      </c>
      <c t="n" s="5" r="C5">
        <v>124697</v>
      </c>
    </row>
    <row spans="1:3" r="6">
      <c t="s" s="4" r="A6">
        <v>73</v>
      </c>
      <c t="n" s="5" r="B6">
        <v>86596</v>
      </c>
      <c t="n" s="5" r="C6">
        <v>86772</v>
      </c>
    </row>
    <row spans="1:3" r="7">
      <c t="s" s="4" r="A7">
        <v>74</v>
      </c>
      <c t="n" s="5" r="B7">
        <v>150304</v>
      </c>
      <c t="n" s="5" r="C7">
        <v>137254</v>
      </c>
    </row>
    <row spans="1:3" r="8">
      <c t="s" s="4" r="A8">
        <v>75</v>
      </c>
      <c t="n" s="5" r="B8">
        <v>-63708</v>
      </c>
      <c t="n" s="5" r="C8">
        <v>-50482</v>
      </c>
    </row>
    <row spans="1:3" r="9">
      <c t="s" s="3" r="A9">
        <v>76</v>
      </c>
    </row>
    <row spans="1:3" r="10">
      <c t="s" s="4" r="A10">
        <v>77</v>
      </c>
      <c t="n" s="5" r="B10">
        <v>-116</v>
      </c>
      <c t="n" s="5" r="C10">
        <v>-54</v>
      </c>
    </row>
    <row spans="1:3" r="11">
      <c t="s" s="4" r="A11">
        <v>78</v>
      </c>
      <c t="n" s="5" r="B11">
        <v>1035</v>
      </c>
      <c t="n" s="5" r="C11">
        <v>438</v>
      </c>
    </row>
    <row spans="1:3" r="12">
      <c t="s" s="4" r="A12">
        <v>79</v>
      </c>
      <c t="n" s="5" r="B12">
        <v>55</v>
      </c>
      <c t="n" s="5" r="C12">
        <v>-96</v>
      </c>
    </row>
    <row spans="1:3" r="13">
      <c t="s" s="4" r="A13">
        <v>80</v>
      </c>
      <c t="n" s="5" r="B13">
        <v>974</v>
      </c>
      <c t="n" s="5" r="C13">
        <v>288</v>
      </c>
    </row>
    <row spans="1:3" r="14">
      <c t="s" s="4" r="A14">
        <v>81</v>
      </c>
      <c t="n" s="5" r="B14">
        <v>-64682</v>
      </c>
      <c t="n" s="5" r="C14">
        <v>-50770</v>
      </c>
    </row>
    <row spans="1:3" r="15">
      <c t="s" s="4" r="A15">
        <v>82</v>
      </c>
      <c t="n" s="5" r="B15">
        <v>-17355</v>
      </c>
      <c t="n" s="5" r="C15">
        <v>-13708</v>
      </c>
    </row>
    <row spans="1:3" r="16">
      <c t="s" s="4" r="A16">
        <v>83</v>
      </c>
      <c t="n" s="5" r="B16">
        <v>-47327</v>
      </c>
      <c t="n" s="5" r="C16">
        <v>-37062</v>
      </c>
    </row>
    <row spans="1:3" r="17">
      <c t="s" s="3" r="A17">
        <v>84</v>
      </c>
    </row>
    <row spans="1:3" r="18">
      <c t="s" s="4" r="A18">
        <v>85</v>
      </c>
      <c t="n" s="5" r="B18">
        <v>-1463</v>
      </c>
      <c t="n" s="5" r="C18">
        <v>-260</v>
      </c>
    </row>
    <row spans="1:3" r="19">
      <c t="s" s="4" r="A19">
        <v>86</v>
      </c>
      <c t="n" s="5" r="B19">
        <v>2766</v>
      </c>
      <c t="n" s="5" r="C19">
        <v>476</v>
      </c>
    </row>
    <row spans="1:3" r="20">
      <c t="s" s="4" r="A20">
        <v>87</v>
      </c>
      <c t="n" s="5" r="B20">
        <v>1303</v>
      </c>
      <c t="n" s="5" r="C20">
        <v>216</v>
      </c>
    </row>
    <row spans="1:3" r="21">
      <c t="s" s="4" r="A21">
        <v>88</v>
      </c>
      <c t="n" s="7" r="B21">
        <v>-46024</v>
      </c>
      <c t="n" s="7" r="C21">
        <v>-36846</v>
      </c>
    </row>
    <row spans="1:3" r="22">
      <c t="s" s="3" r="A22">
        <v>89</v>
      </c>
    </row>
    <row spans="1:3" r="23">
      <c t="s" s="4" r="A23">
        <v>90</v>
      </c>
      <c t="n" s="8" r="B23">
        <v>-1.43</v>
      </c>
      <c t="n" s="8" r="C23">
        <v>-1.07</v>
      </c>
    </row>
    <row spans="1:3" r="24">
      <c t="s" s="4" r="A24">
        <v>91</v>
      </c>
      <c t="n" s="8" r="B24">
        <v>-1.43</v>
      </c>
      <c t="n" s="8" r="C24">
        <v>-1.07</v>
      </c>
    </row>
    <row spans="1:3" r="25">
      <c t="s" s="3" r="A25">
        <v>92</v>
      </c>
    </row>
    <row spans="1:3" r="26">
      <c t="s" s="4" r="A26">
        <v>93</v>
      </c>
      <c t="n" s="5" r="B26">
        <v>33117</v>
      </c>
      <c t="n" s="5" r="C26">
        <v>34626</v>
      </c>
    </row>
    <row spans="1:3" r="27">
      <c t="s" s="4" r="A27">
        <v>94</v>
      </c>
      <c t="n" s="5" r="B27">
        <v>33117</v>
      </c>
      <c t="n" s="5" r="C27">
        <v>34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5</v>
      </c>
      <c t="s" s="2" r="B1">
        <v>1</v>
      </c>
    </row>
    <row spans="1:3" r="2">
      <c t="s" s="2" r="B2">
        <v>2</v>
      </c>
      <c t="s" s="2" r="C2">
        <v>69</v>
      </c>
    </row>
    <row spans="1:3" r="3">
      <c t="s" s="3" r="A3">
        <v>96</v>
      </c>
    </row>
    <row spans="1:3" r="4">
      <c t="s" s="4" r="A4">
        <v>83</v>
      </c>
      <c t="n" s="7" r="B4">
        <v>-47327</v>
      </c>
      <c t="n" s="7" r="C4">
        <v>-37062</v>
      </c>
    </row>
    <row spans="1:3" r="5">
      <c t="s" s="3" r="A5">
        <v>97</v>
      </c>
    </row>
    <row spans="1:3" r="6">
      <c t="s" s="4" r="A6">
        <v>98</v>
      </c>
      <c t="n" s="5" r="B6">
        <v>11905</v>
      </c>
      <c t="n" s="5" r="C6">
        <v>11131</v>
      </c>
    </row>
    <row spans="1:3" r="7">
      <c t="s" s="4" r="A7">
        <v>99</v>
      </c>
      <c t="n" s="5" r="B7">
        <v>-1152</v>
      </c>
      <c t="n" s="5" r="C7">
        <v>24</v>
      </c>
    </row>
    <row spans="1:3" r="8">
      <c t="s" s="4" r="A8">
        <v>100</v>
      </c>
      <c t="n" s="5" r="B8">
        <v>3262</v>
      </c>
      <c t="n" s="5" r="C8">
        <v>512</v>
      </c>
    </row>
    <row spans="1:3" r="9">
      <c t="s" s="4" r="A9">
        <v>101</v>
      </c>
      <c t="n" s="5" r="B9">
        <v>169</v>
      </c>
      <c t="n" s="5" r="C9">
        <v>0</v>
      </c>
    </row>
    <row spans="1:3" r="10">
      <c t="s" s="4" r="A10">
        <v>102</v>
      </c>
      <c t="n" s="5" r="B10">
        <v>2284</v>
      </c>
      <c t="n" s="5" r="C10">
        <v>2991</v>
      </c>
    </row>
    <row spans="1:3" r="11">
      <c t="s" s="4" r="A11">
        <v>103</v>
      </c>
      <c t="n" s="5" r="B11">
        <v>122</v>
      </c>
      <c t="n" s="5" r="C11">
        <v>2508</v>
      </c>
    </row>
    <row spans="1:3" r="12">
      <c t="s" s="3" r="A12">
        <v>104</v>
      </c>
    </row>
    <row spans="1:3" r="13">
      <c t="s" s="4" r="A13">
        <v>105</v>
      </c>
      <c t="n" s="5" r="B13">
        <v>22443</v>
      </c>
      <c t="n" s="5" r="C13">
        <v>-25004</v>
      </c>
    </row>
    <row spans="1:3" r="14">
      <c t="s" s="4" r="A14">
        <v>29</v>
      </c>
      <c t="n" s="5" r="B14">
        <v>-133811</v>
      </c>
      <c t="n" s="5" r="C14">
        <v>-144460</v>
      </c>
    </row>
    <row spans="1:3" r="15">
      <c t="s" s="4" r="A15">
        <v>106</v>
      </c>
      <c t="n" s="5" r="B15">
        <v>-674</v>
      </c>
      <c t="n" s="5" r="C15">
        <v>-1993</v>
      </c>
    </row>
    <row spans="1:3" r="16">
      <c t="s" s="4" r="A16">
        <v>107</v>
      </c>
      <c t="n" s="5" r="B16">
        <v>-20458</v>
      </c>
      <c t="n" s="5" r="C16">
        <v>-16923</v>
      </c>
    </row>
    <row spans="1:3" r="17">
      <c t="s" s="4" r="A17">
        <v>38</v>
      </c>
      <c t="n" s="5" r="B17">
        <v>592</v>
      </c>
      <c t="n" s="5" r="C17">
        <v>-1382</v>
      </c>
    </row>
    <row spans="1:3" r="18">
      <c t="s" s="4" r="A18">
        <v>42</v>
      </c>
      <c t="n" s="5" r="B18">
        <v>142136</v>
      </c>
      <c t="n" s="5" r="C18">
        <v>141117</v>
      </c>
    </row>
    <row spans="1:3" r="19">
      <c t="s" s="4" r="A19">
        <v>108</v>
      </c>
      <c t="n" s="5" r="B19">
        <v>-7757</v>
      </c>
      <c t="n" s="5" r="C19">
        <v>1812</v>
      </c>
    </row>
    <row spans="1:3" r="20">
      <c t="s" s="4" r="A20">
        <v>45</v>
      </c>
      <c t="n" s="5" r="B20">
        <v>-1890</v>
      </c>
      <c t="n" s="5" r="C20">
        <v>1019</v>
      </c>
    </row>
    <row spans="1:3" r="21">
      <c t="s" s="4" r="A21">
        <v>109</v>
      </c>
      <c t="n" s="5" r="B21">
        <v>3136</v>
      </c>
      <c t="n" s="5" r="C21">
        <v>751</v>
      </c>
    </row>
    <row spans="1:3" r="22">
      <c t="s" s="4" r="A22">
        <v>110</v>
      </c>
      <c t="n" s="5" r="B22">
        <v>-27020</v>
      </c>
      <c t="n" s="5" r="C22">
        <v>-64959</v>
      </c>
    </row>
    <row spans="1:3" r="23">
      <c t="s" s="3" r="A23">
        <v>111</v>
      </c>
    </row>
    <row spans="1:3" r="24">
      <c t="s" s="4" r="A24">
        <v>112</v>
      </c>
      <c t="n" s="5" r="B24">
        <v>-18755</v>
      </c>
      <c t="n" s="5" r="C24">
        <v>-18734</v>
      </c>
    </row>
    <row spans="1:3" r="25">
      <c t="s" s="4" r="A25">
        <v>113</v>
      </c>
      <c t="n" s="5" r="B25">
        <v>-4700</v>
      </c>
      <c t="n" s="5" r="C25">
        <v>0</v>
      </c>
    </row>
    <row spans="1:3" r="26">
      <c t="s" s="4" r="A26">
        <v>114</v>
      </c>
      <c t="n" s="5" r="B26">
        <v>-23455</v>
      </c>
      <c t="n" s="5" r="C26">
        <v>-18734</v>
      </c>
    </row>
    <row spans="1:3" r="27">
      <c t="s" s="3" r="A27">
        <v>115</v>
      </c>
    </row>
    <row spans="1:3" r="28">
      <c t="s" s="4" r="A28">
        <v>116</v>
      </c>
      <c t="n" s="5" r="B28">
        <v>-198</v>
      </c>
      <c t="n" s="5" r="C28">
        <v>-73</v>
      </c>
    </row>
    <row spans="1:3" r="29">
      <c t="s" s="4" r="A29">
        <v>117</v>
      </c>
      <c t="n" s="5" r="B29">
        <v>9</v>
      </c>
      <c t="n" s="5" r="C29">
        <v>14</v>
      </c>
    </row>
    <row spans="1:3" r="30">
      <c t="s" s="4" r="A30">
        <v>118</v>
      </c>
      <c t="n" s="5" r="B30">
        <v>-45407</v>
      </c>
      <c t="n" s="5" r="C30">
        <v>0</v>
      </c>
    </row>
    <row spans="1:3" r="31">
      <c t="s" s="4" r="A31">
        <v>119</v>
      </c>
      <c t="n" s="5" r="B31">
        <v>0</v>
      </c>
      <c t="n" s="5" r="C31">
        <v>-115</v>
      </c>
    </row>
    <row spans="1:3" r="32">
      <c t="s" s="4" r="A32">
        <v>120</v>
      </c>
      <c t="n" s="5" r="B32">
        <v>38000</v>
      </c>
      <c t="n" s="5" r="C32">
        <v>0</v>
      </c>
    </row>
    <row spans="1:3" r="33">
      <c t="s" s="4" r="A33">
        <v>121</v>
      </c>
      <c t="n" s="5" r="B33">
        <v>0</v>
      </c>
      <c t="n" s="5" r="C33">
        <v>-3458</v>
      </c>
    </row>
    <row spans="1:3" r="34">
      <c t="s" s="4" r="A34">
        <v>122</v>
      </c>
      <c t="n" s="5" r="B34">
        <v>-119</v>
      </c>
      <c t="n" s="5" r="C34">
        <v>0</v>
      </c>
    </row>
    <row spans="1:3" r="35">
      <c t="s" s="4" r="A35">
        <v>123</v>
      </c>
      <c t="n" s="5" r="B35">
        <v>-7715</v>
      </c>
      <c t="n" s="5" r="C35">
        <v>-3632</v>
      </c>
    </row>
    <row spans="1:3" r="36">
      <c t="s" s="4" r="A36">
        <v>124</v>
      </c>
      <c t="n" s="5" r="B36">
        <v>1791</v>
      </c>
      <c t="n" s="5" r="C36">
        <v>463</v>
      </c>
    </row>
    <row spans="1:3" r="37">
      <c t="s" s="4" r="A37">
        <v>125</v>
      </c>
      <c t="n" s="5" r="B37">
        <v>-56399</v>
      </c>
      <c t="n" s="5" r="C37">
        <v>-86862</v>
      </c>
    </row>
    <row spans="1:3" r="38">
      <c t="s" s="4" r="A38">
        <v>126</v>
      </c>
      <c t="n" s="5" r="B38">
        <v>225143</v>
      </c>
      <c t="n" s="5" r="C38">
        <v>245088</v>
      </c>
    </row>
    <row spans="1:3" r="39">
      <c t="s" s="4" r="A39">
        <v>127</v>
      </c>
      <c t="n" s="5" r="B39">
        <v>168744</v>
      </c>
      <c t="n" s="5" r="C39">
        <v>158226</v>
      </c>
    </row>
    <row spans="1:3" r="40">
      <c t="s" s="3" r="A40">
        <v>128</v>
      </c>
    </row>
    <row spans="1:3" r="41">
      <c t="s" s="4" r="A41">
        <v>129</v>
      </c>
      <c t="n" s="5" r="B41">
        <v>4012</v>
      </c>
      <c t="n" s="5" r="C41">
        <v>2267</v>
      </c>
    </row>
    <row spans="1:3" r="42">
      <c t="s" s="4" r="A42">
        <v>130</v>
      </c>
      <c t="n" s="5" r="B42">
        <v>185</v>
      </c>
      <c t="n" s="5" r="C42">
        <v>290</v>
      </c>
    </row>
    <row spans="1:3" r="43">
      <c t="s" s="3" r="A43">
        <v>131</v>
      </c>
    </row>
    <row spans="1:3" r="44">
      <c t="s" s="4" r="A44">
        <v>132</v>
      </c>
      <c t="n" s="5" r="B44">
        <v>1217</v>
      </c>
      <c t="n" s="5" r="C44">
        <v>264</v>
      </c>
    </row>
    <row spans="1:3" r="45">
      <c t="s" s="4" r="A45">
        <v>133</v>
      </c>
      <c t="n" s="5" r="B45">
        <v>154</v>
      </c>
      <c t="n" s="5" r="C45">
        <v>146</v>
      </c>
    </row>
    <row spans="1:3" r="46">
      <c t="s" s="4" r="A46">
        <v>134</v>
      </c>
      <c t="n" s="7" r="B46">
        <v>57</v>
      </c>
      <c t="n" s="7" r="C4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General</vt:lpstr>
      <vt:lpstr>Goodwill and Other Intangible A</vt:lpstr>
      <vt:lpstr>Fair Value Measurements</vt:lpstr>
      <vt:lpstr>Notes Payable and Long Term Deb</vt:lpstr>
      <vt:lpstr>Income Taxes</vt:lpstr>
      <vt:lpstr>Commitments and Contingencies</vt:lpstr>
      <vt:lpstr>Stockholders' Equity</vt:lpstr>
      <vt:lpstr>Foreign Currency Exchange Contr</vt:lpstr>
      <vt:lpstr>Accumulated Other Comprehensive</vt:lpstr>
      <vt:lpstr>Net Income per Share</vt:lpstr>
      <vt:lpstr>Business Segments, Concentratio</vt:lpstr>
      <vt:lpstr>General (Policies)</vt:lpstr>
      <vt:lpstr>Goodwill and Other Intangible18</vt:lpstr>
      <vt:lpstr>Fair Value Measurements (Tables</vt:lpstr>
      <vt:lpstr>Stockholders' Equity (Tables)</vt:lpstr>
      <vt:lpstr>Foreign Currency Exchange Con21</vt:lpstr>
      <vt:lpstr>Accumulated Other Comprehensi22</vt:lpstr>
      <vt:lpstr>Net Income per Share (Tables)</vt:lpstr>
      <vt:lpstr>Business Segments, Concentrat24</vt:lpstr>
      <vt:lpstr>Goodwill and Other Intangible25</vt:lpstr>
      <vt:lpstr>Goodwill and Other Intangible26</vt:lpstr>
      <vt:lpstr>Fair Value Measurements (Narrat</vt:lpstr>
      <vt:lpstr>Fair Value Measurements (Levels</vt:lpstr>
      <vt:lpstr>Credit Agreement (Narrative) (D</vt:lpstr>
      <vt:lpstr>Income Taxes (Details)</vt:lpstr>
      <vt:lpstr>Commitments and Contingencies (</vt:lpstr>
      <vt:lpstr>Stockholders' Equity (Narrative</vt:lpstr>
      <vt:lpstr>Stockholders' Equity (Change in</vt:lpstr>
      <vt:lpstr>Foreign Currency Exchange Con34</vt:lpstr>
      <vt:lpstr>Accumulated Other Comprehensi35</vt:lpstr>
      <vt:lpstr>Net Income per Share (Additiona</vt:lpstr>
      <vt:lpstr>Business Segments, Concentrat37</vt:lpstr>
      <vt:lpstr>Business Segments, Concentrat38</vt:lpstr>
      <vt:lpstr>Business Segments, Concentra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5:39Z</dcterms:created>
  <dcterms:modified xmlns:dcterms="http://purl.org/dc/terms/" xmlns:xsi="http://www.w3.org/2001/XMLSchema-instance" xsi:type="dcterms:W3CDTF">2015-08-10T14:45:39Z</dcterms:modified>
  <dc:title xmlns:dc="http://purl.org/dc/elements/1.1/">Untitled</dc:title>
  <dc:description xmlns:dc="http://purl.org/dc/elements/1.1/"/>
  <dc:subject xmlns:dc="http://purl.org/dc/elements/1.1/"/>
  <cp:keywords/>
  <cp:category/>
</cp:coreProperties>
</file>